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Introduction" sheetId="7" state="visible" r:id="rId7"/>
    <sheet xmlns:r="http://schemas.openxmlformats.org/officeDocument/2006/relationships" name="Summary of Significant Accounti" sheetId="8" state="visible" r:id="rId8"/>
    <sheet xmlns:r="http://schemas.openxmlformats.org/officeDocument/2006/relationships" name="Restructuring" sheetId="9" state="visible" r:id="rId9"/>
    <sheet xmlns:r="http://schemas.openxmlformats.org/officeDocument/2006/relationships" name="Lease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Debt" sheetId="13" state="visible" r:id="rId13"/>
    <sheet xmlns:r="http://schemas.openxmlformats.org/officeDocument/2006/relationships" name="Stockholders_ Equity" sheetId="14" state="visible" r:id="rId14"/>
    <sheet xmlns:r="http://schemas.openxmlformats.org/officeDocument/2006/relationships" name="Share-Based Compensation"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Net Income (Loss) Per Share Ava" sheetId="18" state="visible" r:id="rId18"/>
    <sheet xmlns:r="http://schemas.openxmlformats.org/officeDocument/2006/relationships" name="Subsequent Event"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Leases (Tables)" sheetId="22" state="visible" r:id="rId22"/>
    <sheet xmlns:r="http://schemas.openxmlformats.org/officeDocument/2006/relationships" name="Inventories (Tables)" sheetId="23" state="visible" r:id="rId23"/>
    <sheet xmlns:r="http://schemas.openxmlformats.org/officeDocument/2006/relationships" name="Property, Plant and Equipment (" sheetId="24" state="visible" r:id="rId24"/>
    <sheet xmlns:r="http://schemas.openxmlformats.org/officeDocument/2006/relationships" name="Debt (Tables)" sheetId="25" state="visible" r:id="rId25"/>
    <sheet xmlns:r="http://schemas.openxmlformats.org/officeDocument/2006/relationships" name="Share-Based Compensation (Table" sheetId="26" state="visible" r:id="rId26"/>
    <sheet xmlns:r="http://schemas.openxmlformats.org/officeDocument/2006/relationships" name="Net Income (Loss) Per Share A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Restructuring (Details)" sheetId="31" state="visible" r:id="rId31"/>
    <sheet xmlns:r="http://schemas.openxmlformats.org/officeDocument/2006/relationships" name="Leases - Narrative (Details)" sheetId="32" state="visible" r:id="rId32"/>
    <sheet xmlns:r="http://schemas.openxmlformats.org/officeDocument/2006/relationships" name="Leases - Components of expense " sheetId="33" state="visible" r:id="rId33"/>
    <sheet xmlns:r="http://schemas.openxmlformats.org/officeDocument/2006/relationships" name="Leases - Schedule of assets and" sheetId="34" state="visible" r:id="rId34"/>
    <sheet xmlns:r="http://schemas.openxmlformats.org/officeDocument/2006/relationships" name="Leases - Schedule of future mat" sheetId="35" state="visible" r:id="rId35"/>
    <sheet xmlns:r="http://schemas.openxmlformats.org/officeDocument/2006/relationships" name="Inventories (Details)" sheetId="36" state="visible" r:id="rId36"/>
    <sheet xmlns:r="http://schemas.openxmlformats.org/officeDocument/2006/relationships" name="Property, Plant and Equipment -" sheetId="37" state="visible" r:id="rId37"/>
    <sheet xmlns:r="http://schemas.openxmlformats.org/officeDocument/2006/relationships" name="Property, Plant and Equipment_2" sheetId="38" state="visible" r:id="rId38"/>
    <sheet xmlns:r="http://schemas.openxmlformats.org/officeDocument/2006/relationships" name="Debt - Schedule of debt balance" sheetId="39" state="visible" r:id="rId39"/>
    <sheet xmlns:r="http://schemas.openxmlformats.org/officeDocument/2006/relationships" name="Debt - Narrative (Details)" sheetId="40" state="visible" r:id="rId40"/>
    <sheet xmlns:r="http://schemas.openxmlformats.org/officeDocument/2006/relationships" name="Stockholders_ Equity (Details)" sheetId="41" state="visible" r:id="rId41"/>
    <sheet xmlns:r="http://schemas.openxmlformats.org/officeDocument/2006/relationships" name="Share-Based Compensation - Narr" sheetId="42" state="visible" r:id="rId42"/>
    <sheet xmlns:r="http://schemas.openxmlformats.org/officeDocument/2006/relationships" name="Share-Based Compensation - Sche" sheetId="43" state="visible" r:id="rId43"/>
    <sheet xmlns:r="http://schemas.openxmlformats.org/officeDocument/2006/relationships" name="Share-Based Compensation - Sc_2" sheetId="44" state="visible" r:id="rId44"/>
    <sheet xmlns:r="http://schemas.openxmlformats.org/officeDocument/2006/relationships" name="Share-Based Compensation - Sc_3" sheetId="45" state="visible" r:id="rId45"/>
    <sheet xmlns:r="http://schemas.openxmlformats.org/officeDocument/2006/relationships" name="Commitments and Contingencies (" sheetId="46" state="visible" r:id="rId46"/>
    <sheet xmlns:r="http://schemas.openxmlformats.org/officeDocument/2006/relationships" name="Income Taxes (Details)" sheetId="47" state="visible" r:id="rId47"/>
    <sheet xmlns:r="http://schemas.openxmlformats.org/officeDocument/2006/relationships" name="Net Income (Loss) Per Share A_3" sheetId="48" state="visible" r:id="rId48"/>
    <sheet xmlns:r="http://schemas.openxmlformats.org/officeDocument/2006/relationships" name="Net Income (Loss) Per Share A_4" sheetId="49" state="visible" r:id="rId49"/>
    <sheet xmlns:r="http://schemas.openxmlformats.org/officeDocument/2006/relationships" name="Subsequent Event (Details)" sheetId="50" state="visible" r:id="rId50"/>
  </sheets>
  <definedNames/>
  <calcPr calcId="124519" fullCalcOnLoad="1"/>
</workbook>
</file>

<file path=xl/sharedStrings.xml><?xml version="1.0" encoding="utf-8"?>
<sst xmlns="http://schemas.openxmlformats.org/spreadsheetml/2006/main" uniqueCount="562">
  <si>
    <t>Cover Page - shares</t>
  </si>
  <si>
    <t>3 Months Ended</t>
  </si>
  <si>
    <t>Mar. 28, 2020</t>
  </si>
  <si>
    <t>May 11, 2020</t>
  </si>
  <si>
    <t>Cover [Abstract]</t>
  </si>
  <si>
    <t>Document Type</t>
  </si>
  <si>
    <t>10-Q</t>
  </si>
  <si>
    <t>Document Quarterly Report</t>
  </si>
  <si>
    <t>true</t>
  </si>
  <si>
    <t>Document Period End Date</t>
  </si>
  <si>
    <t>Mar. 28,
		2020</t>
  </si>
  <si>
    <t>Document Transition Report</t>
  </si>
  <si>
    <t>false</t>
  </si>
  <si>
    <t>Entity File Number</t>
  </si>
  <si>
    <t>001-38879</t>
  </si>
  <si>
    <t>Entity Registrant Name</t>
  </si>
  <si>
    <t>BEYOND MEAT, INC.</t>
  </si>
  <si>
    <t>Current Fiscal Year End Date</t>
  </si>
  <si>
    <t>--12-31</t>
  </si>
  <si>
    <t>Entity Central Index Key</t>
  </si>
  <si>
    <t>0001655210</t>
  </si>
  <si>
    <t>Document Fiscal Year Focus</t>
  </si>
  <si>
    <t>2020</t>
  </si>
  <si>
    <t>Document Fiscal Period Focus</t>
  </si>
  <si>
    <t>Q1</t>
  </si>
  <si>
    <t>Amendment Flag</t>
  </si>
  <si>
    <t>Entity Incorporation, State or Country Code</t>
  </si>
  <si>
    <t>DE</t>
  </si>
  <si>
    <t>Entity Tax Identification Number</t>
  </si>
  <si>
    <t>26-4087597</t>
  </si>
  <si>
    <t>Entity Address, Address Line One</t>
  </si>
  <si>
    <t>119 Standard Street</t>
  </si>
  <si>
    <t>Entity Address, City or Town</t>
  </si>
  <si>
    <t>El Segundo</t>
  </si>
  <si>
    <t>Entity Address, State or Province</t>
  </si>
  <si>
    <t>CA</t>
  </si>
  <si>
    <t>Entity Address, Postal Zip Code</t>
  </si>
  <si>
    <t>90245</t>
  </si>
  <si>
    <t>City Area Code</t>
  </si>
  <si>
    <t>866</t>
  </si>
  <si>
    <t>Local Phone Number</t>
  </si>
  <si>
    <t>756-4112</t>
  </si>
  <si>
    <t>Title of 12(b) Security</t>
  </si>
  <si>
    <t>Common Stock, $0.0001 par value</t>
  </si>
  <si>
    <t>Trading Symbol</t>
  </si>
  <si>
    <t>BYND</t>
  </si>
  <si>
    <t>Security Exchange Name</t>
  </si>
  <si>
    <t>NASDAQ</t>
  </si>
  <si>
    <t>Entity Current Reporting Status</t>
  </si>
  <si>
    <t>Yes</t>
  </si>
  <si>
    <t>Entity Interactive Data Current</t>
  </si>
  <si>
    <t>Entity Filer Category</t>
  </si>
  <si>
    <t>Non-accelerated Filer</t>
  </si>
  <si>
    <t>Entity Small Business</t>
  </si>
  <si>
    <t>Entity Emerging Growth Company</t>
  </si>
  <si>
    <t>Entity Ex Transition Period</t>
  </si>
  <si>
    <t>Entity Shell Company</t>
  </si>
  <si>
    <t>Entity Common Stock, Shares Outstanding</t>
  </si>
  <si>
    <t>Condensed Consolidated Balance Sheets - USD ($) $ in Thousands</t>
  </si>
  <si>
    <t>Dec. 31, 2019</t>
  </si>
  <si>
    <t>Current assets:</t>
  </si>
  <si>
    <t>Cash and cash equivalents</t>
  </si>
  <si>
    <t>Accounts receivable</t>
  </si>
  <si>
    <t>Inventory</t>
  </si>
  <si>
    <t>Prepaid expenses and other current assets</t>
  </si>
  <si>
    <t>Total current assets</t>
  </si>
  <si>
    <t>Property, plant, and equipment, net</t>
  </si>
  <si>
    <t>Operating lease right-of-use assets</t>
  </si>
  <si>
    <t>Other non-current assets, net</t>
  </si>
  <si>
    <t>Total assets</t>
  </si>
  <si>
    <t>Current liabilities:</t>
  </si>
  <si>
    <t>Accounts payable</t>
  </si>
  <si>
    <t>Wages payable</t>
  </si>
  <si>
    <t>Accrued bonus</t>
  </si>
  <si>
    <t>Current portion of operating lease liabilities</t>
  </si>
  <si>
    <t>Accrued expenses and other current liabilities</t>
  </si>
  <si>
    <t>Short-term borrowings under revolving credit line and bank term loan</t>
  </si>
  <si>
    <t>Current portion of finance lease liabilities</t>
  </si>
  <si>
    <t>Total current liabilities</t>
  </si>
  <si>
    <t>Long-term liabilities:</t>
  </si>
  <si>
    <t>Operating lease liabilities, net of current portion</t>
  </si>
  <si>
    <t>Long-term portion of bank term loan, net</t>
  </si>
  <si>
    <t>Equipment loan, net</t>
  </si>
  <si>
    <t>Finance lease obligations and other long-term liabilities</t>
  </si>
  <si>
    <t>Total long-term liabilities</t>
  </si>
  <si>
    <t>Commitments and Contingencies (Note 10)</t>
  </si>
  <si>
    <t xml:space="preserve"> </t>
  </si>
  <si>
    <t>Stockholders’ equity:</t>
  </si>
  <si>
    <t>Preferred stock, par value $0.0001 per share—500,000 shares authorized, none issued and outstanding</t>
  </si>
  <si>
    <t>Common stock, par value $0.0001 per share—500,000,000 shares authorized; 61,857,377 and 61,576,494 shares issued and outstanding at March 28, 2020 and December 31, 2019, respectively</t>
  </si>
  <si>
    <t>Additional paid-in capital</t>
  </si>
  <si>
    <t>Accumulated deficit</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densed Consolidated Statements of Operations - USD ($)</t>
  </si>
  <si>
    <t>Mar. 30, 2019</t>
  </si>
  <si>
    <t>Income Statement [Abstract]</t>
  </si>
  <si>
    <t>Net revenues</t>
  </si>
  <si>
    <t>Cost of goods sold</t>
  </si>
  <si>
    <t>Gross profit</t>
  </si>
  <si>
    <t>Research and development expenses</t>
  </si>
  <si>
    <t>Selling, general and administrative expenses</t>
  </si>
  <si>
    <t>Restructuring expenses</t>
  </si>
  <si>
    <t>Total operating expenses</t>
  </si>
  <si>
    <t>Income (loss) from operations</t>
  </si>
  <si>
    <t>Other income (expense), net:</t>
  </si>
  <si>
    <t>Interest expense</t>
  </si>
  <si>
    <t>Remeasurement of warrant liability</t>
  </si>
  <si>
    <t>Other, net</t>
  </si>
  <si>
    <t>Total other income (expense), net</t>
  </si>
  <si>
    <t>Income (loss) before taxes</t>
  </si>
  <si>
    <t>Income tax benefit</t>
  </si>
  <si>
    <t>Net income (loss)</t>
  </si>
  <si>
    <t>Net income (loss) per share available to common stockholders—basic (in dollars per share)</t>
  </si>
  <si>
    <t>Weighted average common shares outstanding—basic</t>
  </si>
  <si>
    <t>Net income (loss) per share available to common stockholders—diluted (in dollars per share)</t>
  </si>
  <si>
    <t>Weighted average common shares outstanding—diluted</t>
  </si>
  <si>
    <t>Condensed Consolidated Statements of Convertible Preferred Stock and Stockholders’ Equity (Deficit) - USD ($) $ in Thousands</t>
  </si>
  <si>
    <t>Total</t>
  </si>
  <si>
    <t>Common Stock</t>
  </si>
  <si>
    <t>Additional Paid-in Capital</t>
  </si>
  <si>
    <t>Accumulated Deficit</t>
  </si>
  <si>
    <t>Beginning balance (in shares) at Dec. 31, 2018</t>
  </si>
  <si>
    <t>Beginning balance at Dec. 31, 2018</t>
  </si>
  <si>
    <t>Ending balance (in shares) at Mar. 30, 2019</t>
  </si>
  <si>
    <t>Ending balance at Mar. 30, 2019</t>
  </si>
  <si>
    <t>Increase (Decrease) in Stockholders' Equity</t>
  </si>
  <si>
    <t>Issuance of common stock through equity incentive plans, net (in shares)</t>
  </si>
  <si>
    <t>Issuance of common stock under equity incentive plans, net</t>
  </si>
  <si>
    <t>Share-based compensation for equity classified awards</t>
  </si>
  <si>
    <t>Beginning balance (in shares) at Dec. 31, 2019</t>
  </si>
  <si>
    <t>Beginning balance at Dec. 31, 2019</t>
  </si>
  <si>
    <t>Ending balance (in shares) at Mar. 28, 2020</t>
  </si>
  <si>
    <t>Ending balance at Mar. 28, 2020</t>
  </si>
  <si>
    <t>Condensed Consolidated Statements of Cash Flows - USD ($) $ in Thousands</t>
  </si>
  <si>
    <t>Cash flows from operating activities:</t>
  </si>
  <si>
    <t>Adjustments to reconcile net income (loss) to net cash used in operating activities:</t>
  </si>
  <si>
    <t>Depreciation and amortization</t>
  </si>
  <si>
    <t>Non-cash lease expense</t>
  </si>
  <si>
    <t>Share-based compensation expense</t>
  </si>
  <si>
    <t>Amortization of debt issuance costs</t>
  </si>
  <si>
    <t>Change in preferred and common stock warrant liabilities</t>
  </si>
  <si>
    <t>Net change in operating assets and liabilities:</t>
  </si>
  <si>
    <t>Inventories</t>
  </si>
  <si>
    <t>Prepaid expenses and other assets</t>
  </si>
  <si>
    <t>Operating lease liabilities</t>
  </si>
  <si>
    <t>Long-term liabilities</t>
  </si>
  <si>
    <t>Net cash used in operating activities</t>
  </si>
  <si>
    <t>Cash flows from investing activities:</t>
  </si>
  <si>
    <t>Purchases of property, plant and equipment</t>
  </si>
  <si>
    <t>Proceeds from sale of fixed assets</t>
  </si>
  <si>
    <t>Purchases of property, plant and equipment held for sale</t>
  </si>
  <si>
    <t>Payment of security deposits</t>
  </si>
  <si>
    <t>Net cash used in investing activities</t>
  </si>
  <si>
    <t>Cash flows from financing activities:</t>
  </si>
  <si>
    <t>Principal payments under finance lease obligations</t>
  </si>
  <si>
    <t>Proceeds from exercise of stock options</t>
  </si>
  <si>
    <t>Payments of minimum withholding taxes on net share settlement of equity awards</t>
  </si>
  <si>
    <t>Payments of deferred offering costs</t>
  </si>
  <si>
    <t>Net cash provided by (used in) financing activities</t>
  </si>
  <si>
    <t>Net decrease in cash and cash equivalents</t>
  </si>
  <si>
    <t>Cash and cash equivalents at the beginning of the period</t>
  </si>
  <si>
    <t>Cash and cash equivalents at the end of the period</t>
  </si>
  <si>
    <t>Supplemental disclosures of cash flow information:</t>
  </si>
  <si>
    <t>Interest</t>
  </si>
  <si>
    <t>Non-cash investing and financing activities:</t>
  </si>
  <si>
    <t>Non-cash additions to property, plant and equipment</t>
  </si>
  <si>
    <t>Offering costs, accrued not yet paid</t>
  </si>
  <si>
    <t>Non-cash additions to property, plant and equipment held for sale</t>
  </si>
  <si>
    <t>Operating lease right-of-use assets obtained in exchange for lease liabilities</t>
  </si>
  <si>
    <t>Introduction</t>
  </si>
  <si>
    <t>Organization, Consolidation and Presentation of Financial Statements [Abstract]</t>
  </si>
  <si>
    <t>Introduction The Company Beyond Meat, Inc., a Delaware corporation (including its consolidated subsidiaries unless the context otherwise requires, the “Company”), is one of the fastest growing food companies in the United States, offering a portfolio of revolutionary plant-based meats. The Company builds meat directly from plants, an innovation that enables consumers to experience the taste, texture and other sensory attributes of popular animal-based meat products while enjoying the nutritional and environmental benefits of eating the Company’s plant-based meat products. The Company’s primary production facilities are located in Columbia, Missouri, and research and development and administrative offices are located in El Segundo, California. In addition to its own production facilities, the Company uses co-manufacturers in various locations in the United States, and, in 2019, the Company commenced co-manufacturing in Canada and also expanded its partnership with one of its distributors to co-manufacture the Company’s products at a new manufacturing facility built by this distributor in the Netherlands, construction of which was completed in the first quarter of 2020 . The Company sells to a variety of customers in the retail and foodservice channels throughout the United States and internationally primarily through distributors who purchase, store, sell, and deliver the Company’s products. In addition, the Company sells directly to customers in the retail and foodservice channels who handle their own distribution. All of the Company’s long-lived assets are located in the United States. COVID-19 Pandemic On March 11, 2020, the World Health Organization declared COVID-19 a pandemic. The global spread and unprecedented impact of COVID-19 has created significant volatility, uncertainty and economic disruption. The extent of COVID-19’s effect on the Company’s operational and financial performance will depend on future developments, including the duration, spread and intensity of the pandemic, all of which are uncertain and difficult to predict considering the rapidly evolving landscape. As a result, it is not currently possible to ascertain the overall impact of COVID-19 on the Company’s business. While the ultimate health and economic impact of the COVID-19 pandemic is highly uncertain, the Company expects that its business operations and results of operations, including its net revenues, earnings and cash flows, will be adversely impacted for at least the balance of 2020 .</t>
  </si>
  <si>
    <t>Summary of Significant Accounting Policies</t>
  </si>
  <si>
    <t>Accounting Policies [Abstract]</t>
  </si>
  <si>
    <t>Summary of Significant Accounting Policies Basis of Presentation The unaudited condensed consolidated financial statements have been prepared in conformity with accounting principles generally accepted in the United States of America (“GAAP”) and applicable rules and regulations of the Securities and Exchange Commission (“SEC”) regarding interim financial reporting. Certain information and note disclosures normally included in financial statements prepared in accordance with GAAP have been condensed or omitted pursuant to such rules and regulations. In the opinion of management, the condensed consolidated financial statements include all adjustments necessary, which are of a normal and recurring nature, for the fair presentation of the Company’s financial position and of the results of operations and cash flows for the periods presented. These interim results are not necessarily indicative of the results to be expected for the fiscal year ending December 31, 2020 or for any other interim period or for any other future fiscal year. These condensed consolidated financial statements should be read in conjunction with the Company's audited financial statements and notes thereto included in the Company’s Annual Report on Form 10-K for the fiscal year ended December 31, 2019 filed with the SEC on March 19, 2020 (the “2019 10-K”). The condensed balance sheet as of December 31, 2019 has been derived from the audited financial statements at that date. There have been no material changes in the Company’s significant accounting policies from those that were disclosed in the 2019 10-K, except as noted below. Principles of Consolidation On January 14, 2020, the Company registered its new subsidiary, Beyond Meat EU B.V., in the Netherlands. The condensed consolidated financial statements for the period ended March 28, 2020 include the accounts of the Company and this subsidiary. All inter-company balances and transactions have been eliminated. Subsequent to the three months ended March 28, 2020, on April 28, 2020, the Company registered its new subsidiary, Beyond Meat (Jiaxing) Food Co., Ltd., in the Zhejiang Province in China. Management’s Use of Estimates The preparation of financial statements in conformity with GAAP requires management to make estimates and assumptions that affect certain reported amounts of assets and liabilities and disclosure of contingent assets and liabilities at the date of the financial statements and the reported amounts of revenues and expenses during the reporting period. Significant accounting estimates made by the Company include trade promotion accruals; useful lives of property, plant and equipment; valuation of deferred tax assets; valuation of inventory; incremental borrowing rate used to determine operating lease right-of-use assets and operating lease liabilities; assessment of contract-based factors, asset-based factors, entity-based factors and market-based factors to determine the lease term impacting right-of-use assets and lease liabilities; valuation of the fair value of common stock and preferred stock in the remeasurement of warrants and liabilities; and the valuation of the fair value of stock options used to determine share-based compensation expense.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could differ from those estimates and such differences may be material to the condensed consolidated financial statements. Fair Value of Financial Instruments The fair value measurement accounting guidance creates a fair value hierarchy to prioritize the inputs used to measure fair value into three categories. A financial instrument’s level within the fair value hierarchy is based on the lowest level of input significant to the fair value measurement, where Level 1 is the highest and Level 3 is the lowest. The three levels are defined as follows: • Level 1 —Unadjusted quoted prices in active markets accessible by the reporting entity for identical assets or liabilities. Active markets are those in which transactions for the asset or liability occur with sufficient frequency and volume to provide pricing information on an ongoing basis. • Level 2 —Quoted prices for similar instruments in active markets; quoted prices for identical or similar instruments in markets that are not active and model-derived valuations in which significant value drivers are observable. • Level 3 —Valuations derived from valuation techniques in which significant value drivers are unobservable. The Company’s financial instruments include cash equivalents, accounts receivable, accounts payable, and accrued expenses, for which the carrying amounts approximate fair value due to the short-term maturity of these financial instruments. Based on the borrowing rates currently available to the Company for debt with similar terms, the carrying value of the line of credit, term debt with its bank, and equipment loan approximate fair value as well. The Company had no financial instruments measured at fair value on a recurring basis as of March 28, 2020 and December 31, 2019, other than the liability classified share-settled obligation to one of the Company’s executive officers as discussed in Note 9 which represents a Level 1 financial instrument. There was no change in the fair value of the liability-classified share-settled obligation in the three months ended March 28, 2020. There were no transfers of financial asset or liabilities into or out of Level 1, Level 2 or Level 3 for the three months ended March 28, 2020. Prior to the IPO, the stock warrant liability was measured at fair value using Level 3 inputs upon issuance and at each reporting date. Inputs used to determine the estimated fair value of the warrant liability as of the valuation date included expected term of the warrants, the risk-free interest rate, volatility, and the fair value of underlying shares. The following table sets forth a summary of the changes in the fair value of the preferred and common stock warrant liabilities: Three Months Ended (in thousands) March 28, 2020 March 30, 2019 Beginning balance $ — $ 1,918 Change in fair value of warrant liability — 759 Ending balance $ — $ 2,677 The Company remeasured and reclassified the common stock warrant liability to additional paid-in-capital in connection with the IPO. The final re-measurement of the preferred stock warrant was based upon the publicly available stock price on the conversion date. Subsequent to the closing of the IPO, all outstanding warrants to purchase shares of common stock were cashless exercised and no warrants were outstanding as of March 28, 2020 . Revenue Recognition Revenue is recognized at the point in which the performance obligation under the terms of a contract with the customer have been satisfied and control has transferred. The Company’s performance obligation is typically defined as the accepted purchase order, or the contract, with the customer which requires the Company to deliver the requested products at agreed upon prices at the time and location of the customer’s choice. The Company does not offer warranties or a right to return on the products it sells except in the instance of a product recall. Revenue is measured as the amount of consideration the Company expects to receive in exchange for fulfilling the performance obligation. Sales and other taxes the Company collects concurrent with the sale of products are excluded from revenue. The Company's normal payment terms vary by the type and location of its customers and the products offered. The time between invoicing and when payment is due is not significant. None of the Company's customer contracts as of March 28, 2020 contains a significant financing component. The Company routinely offers sales discounts and promotions through various programs to its customers and consumers. These programs include rebates, temporary on shelf price reductions, off invoice discounts, retailer advertisements, product coupons and other trade activities. Provision for discounts and incentives are recorded in the same period in which the related revenues are recognized. At the end of each accounting period, the Company recognizes a liability for estimated sales discounts that have been incurred but not paid which totaled $2.8 million and $1.6 million as of March 28, 2020 and December 31, 2019 , respectively. The offsetting charge is recorded as a reduction of revenues in the same period when the expense is incurred. The Company recognizes the incremental costs of obtaining contracts as an expense when incurred if the amortization period of the assets that the Company otherwise would have recognized is one year or less. The incremental cost to obtain contracts was not material. Presentation of Net Revenues by Channel Effective January 1, 2020, the Company began presenting net revenues by geography and distribution channel as follows: Distribution Channel Description U.S. Retail Net revenues from retail sales to the U.S. market U.S. Foodservice Net revenues from restaurant and foodservice sales to the U.S. market International Retail Net revenues from retail sales to international markets, including Canada International Foodservice Net revenues from restaurant and foodservice sales to international markets, including Canada Net revenues from sales to the Canadian market, previously included with net revenues from sales to the U.S. market, have been reclassified to International net revenues. Prior period amounts have been recast to conform to the current period presentation. The foregoing change in presentation had no impact on the Company’s net revenues, results of operations or cash flows. Effective January 1, 2020, the Company also eliminated the presentation of net revenues by platform as it is no longer material to an understanding of the Company's financial results. Previously, the Company presented net revenues by platform for its “ready-to-cook” or fresh platform, and “ready-to-heat” or frozen platform. Gross revenues from sales of products in the Company's frozen platform were 5.5% of gross revenues in the year ended December 31, 2019, as compared to 16.3% of gross revenues in the year ended December 31, 2018. The following table presents the Company’s net revenues by channel: Three Months Ended (in thousands) March 28, March 30, Net revenues: U.S.: Retail $ 49,923 $ 19,461 Foodservice 22,631 8,834 U.S. net revenues 72,554 28,295 International: Retail 5,952 118 Foodservice 18,568 11,793 International net revenues 24,520 11,911 Net revenues $ 97,074 $ 40,206 Two distributors accounted for approximately 13% and 12% , respectively, of the Company’s gross revenues in the three months ended March 28, 2020; and two distributors each accounted for approximately 21% of the Company’s gross revenues in the three months ended March 30, 2019. No other distributor or customer accounted for more than 10% of the Company’s gross revenues in the three months ended March 28, 2020 or March 30, 2019. Shipping and Handling Costs Outbound shipping and handling costs included in selling, general and administrative (“SG&amp;A”) expenses in the three months ended March 28, 2020 and March 30, 2019 were $1.6 million and $1.3 million , respectively. Related-Party Transactions Seth Goldman The Company entered into a consulting agreement with Seth Goldman, the Company’s former Executive Chair, on March 2, 2016, which was amended and restated on November 15, 2018 and further amended on April 8, 2019. Pursuant to the consulting agreement, the Company agreed to pay Mr. Goldman $20,210 per month for services rendered under the consulting agreement. Effective February 27, 2020, Seth Goldman resigned as Executive Chair of the Company and the consulting agreement terminated. Following such resignation, Mr. Goldman has continued to serve as a Class I director and Chair of the Board of the Company. Total consulting fees earned by Mr. Goldman under the consulting agreement for services in the quarter ended March 28, 2020 and March 30, 2019 were $60,631 and $43,750 , respectively. Recently Adopted Accounting Pronouncements As an “emerging growth company” (“EGC”), the Jumpstart Our Business Startups Act (the “JOBS Act”) allows the Company to delay adoption of new or revised accounting pronouncements applicable to public companies until such pronouncements are made applicable to private companies. The Company expects to lose its EGC status upon the filing of the Form 10-K for the year ending December 31, 2020, when it expects to qualify as a Large Accelerated Filer based upon the current market capitalization of the Company according to Rule 12b-2 of the Securities Exchange Act of 1934, as amended (the “Exchange Act”). Therefore, the Company has elected to use the adoption dates applicable to public companies beginning in the first quarter of 2020 and the adoption dates for the new accounting pronouncements disclosed below have been evaluated under such premise. In February 2016, the Financial Accounting Standards Board (“FASB”) issued Accounting Standards Update (“ASU”) No. 2016-02, “Leases” (Topic 842) (“ASU 2016-02”), which requires lessees to record most leases on their balance sheets but recognize the expenses on their income statements in a manner similar to Accounting Standards Codification (“ASC”) 840, “Leases” (“ASC 840”). ASU 2016-02 requires that a lessee recognize a lease liability for the obligation to make lease payments and a right-of-use asset for the right to use the underlying asset for the lease term. On January 1, 2020, the Company adopted ASU 2016-02 using the modified retrospective approach, which permits application of this new guidance at the beginning of the period of adoption, with comparative periods continuing to be reported under ASC 840. The Company also elected the package of practical expedients permitted under the transition guidance within ASU 2016-02, which among other things, permits the Company to not reassess under the new standard the Company’s prior conclusions about lease identification, lease classification and initial direct costs. The Company did not elect the use-of-hindsight practical expedient or the practical expedient pertaining to land easements, the latter not being applicable to the Company. As part of this adoption, the Company elected not to record operating right-of-use assets or operating lease liabilities for leases with an initial term of 12 months or less. Payments on those leases will be recognized on a straight-line basis through the Company’s condensed consolidated statements of operations over the lease term. The Company also elected to combine lease and non-lease components on all new or modified operating leases into a single lease component for all classes of assets. See Note 4 . New Accounting Pronouncements On December 18, 2019, the FASB issued ASU No. 2019-12, “Simplifying the Accounting for Income Taxes (Topic 740)” (“ASU 2019-12”). ASU 2019-12 eliminates the need for an organization to analyze whether the following apply in a given period (1) exceptions to the incremental approach for intra-period tax allocation, (2) exceptions to accounting for basis differences when there are ownership changes in foreign investments, and (3) exceptions in interim period income tax accounting for year-to-date losses that exceed anticipated losses. ASU 2019-12 also is designed to improve financial statement preparers’ application of income tax-related guidance and simplify GAAP for (1) franchise taxes that are partially based on income, (2) transactions with a government that result in a step-up in the tax basis of goodwill, (3) separate financial statements of legal entities that are not subject to tax, and (4) enacted changes in tax laws in interim periods. For public business entities, the amendments in ASU 2019-12 are effective for fiscal years, and interim periods within those fiscal years, beginning after December 15, 2020. Early adoption of the amendments is permitted, including adoption in any interim period for public business entities for periods for which financial statements have not yet been issued. An entity that elects to early adopt the amendments in an interim period should reflect any adjustments as of the beginning of the annual period that includes that interim period. Additionally, an entity that elects early adoption must adopt all the amendments in the same period. ASU 2019-12 is effective for the Company beginning on January 1, 2021. Adoption of ASU 2019-12 is not expected to result in any material changes to the way the tax provision is prepared and is not expected to have a material impact on the Company’s financial position, results of operations, or cash flows. On March 12, 2020, the FASB issued ASU 2020-04, “Reference Rate Reform (Topic 848): Facilitation of the Effects of Reference Rate Reform on Financial Reporting” (“ASU 2020-04”). The amendments in ASU 2020-04 provide temporary optional expedients and exceptions for applying GAAP to contract modifications, hedging relationships and other transactions to ease the potential accounting and financial reporting burden associated with transitioning away from reference rates that are expected to be discontinued, including the London Interbank Offered Rate (LIBOR). ASU 2020-04 is effective for the Company as of March 12, 2020 and generally can be applied through December 31, 2022. The Company is currently evaluating ASU 2020-04 and does not expect the adoption of ASU 2020-04 to have a material impact on the Company’s financial position, results of operations, or cash flows.</t>
  </si>
  <si>
    <t>Restructuring</t>
  </si>
  <si>
    <t>Restructuring and Related Activities [Abstract]</t>
  </si>
  <si>
    <t>Restructuring In May 2017, management approved a plan to terminate the Company’s exclusive supply agreement (the “Agreement”) with one of its co-manufacturers, due to non-performance under the Agreement and on May 23, 2017, the Company notified the co-manufacturer of its decision to terminate the Agreement. In the three months ended March 28, 2020 and March 30, 2019 , the Company recorded $2.4 million and $0.4 million , respectively, in restructuring expenses related to this dispute, which consisted primarily of legal and other expenses. See Note 10 for further information. As of March 28, 2020 and December 31, 2019 , the Company had $2.7 million and $1.1 million</t>
  </si>
  <si>
    <t>Leases</t>
  </si>
  <si>
    <t>Leases [Abstract]</t>
  </si>
  <si>
    <t xml:space="preserve">Leases Leases are classified as either finance leases or operating leases based on criteria in ASC 842. The Company has operating leases for its corporate offices including its Manhattan Beach Innovation Center where the Company’s research and development facility is located, its manufacturing facilities, warehouses and vehicles, and finance leases for certain of the Company’s equipment. Such leases generally have original lease terms between two and 13 years , and often include one or more options to renew. Some leases also include early termination options, which can be exercised under specific conditions. The Company includes options to extend the lease term if the options are reasonably certain of being exercised. The Company currently considers its renewal options to be reasonably certain to be exercised. The Company does not have residual value guarantees or material restrictive covenants associated with its leases. On January 1, 2020, the Company adopted ASU 2016-02 using the modified retrospective approach, which permits application of this new guidance at the beginning of the period of adoption, with comparative periods continuing to be reported under ASC 840. Operating lease assets represent the right to use an underlying asset for the lease term, and operating lease liabilities represent the obligation to make lease payments arising from the lease. Operating lease right-of-use assets and operating lease liabilities are recognized based on the present value of future minimum lease payments at lease commencement. The Company calculates the present value of its operating leases using an estimated incremental borrowing rate, which requires judgment. The Company estimates the incremental borrowing rate for each operating lease based on prevailing market rates for collateralized debt in a similar economic environment with similar payment terms and maturity dates commensurate with the terms of the lease. Certain leases contain variable payments, which are expensed as incurred and not included in the Company’s operating lease right-of-use assets and operating lease liabilities. These amounts primarily include payments for maintenance, utilities, taxes, and insurance on the Company’s corporate, research and development, and manufacturing facilities and warehouse leases and are excluded from the present value of the Company’s lease obligations. Previously designated capital leases under ASC 840 are now considered finance leases under ASC 842. The Company calculates the present value of its finance leases using the interest rate implicit in the lease agreement. Upon adoption of ASU 2016-02, the Company recognized operating lease right-of-use assets of $11.9 million adjusted for $0.3 million previously recorded as deferred rent and $0.2 million previously recorded as prepaid rent on the Company’s condensed consolidated balance sheets. The Company also recorded $1.4 million in current operating lease liabilities and $10.6 million in operating lease liabilities, net of current portion. As part of this adoption, the Company elected to not record operating lease right-of-use assets or operating lease liabilities for leases with an initial term of 12 months or less. The Company also elected to combine lease and non-lease components on all new or modified operating leases into a single lease component for all classes of assets. The components of lease expense were as follows: (in thousands) Statement of Operations Location Three Months Ended March 28, 2020 Operating lease cost: Lease cost Cost of goods sold $ 184 Lease cost Research and development expenses 125 Lease cost Selling, general and administrative expenses 112 Variable lease cost (1) Cost of goods sold 6 Operating lease cost $ 427 Short-term lease cost Selling, general and administrative expenses $ 64 Finance lease cost: Amortization of right-of use assets Cost of goods sold $ 18 Interest on lease liabilities Interest expense 4 Finance lease cost $ 22 Total lease cost $ 513 ____________ (1) Variable lease cost primarily consists of common area maintenance, such as cleaning and repairs. Supplemental balance sheet information as March 28, 2020 related to leases are as follows: (in thousands) Balance Sheet Location March 28, Assets Operating leases Operating lease right-of-use assets $ 12,431 Finance leases Property, plant and equipment, net 269 Total lease assets $ 12,700 Liabilities Current: Operating lease liabilities Current portion of operating lease liabilities $ 1,628 Finance lease liabilities Current portion of finance lease liabilities 73 Long-term: Operating lease liabilities Operating lease liabilities, net of current portion 10,935 Finance lease liabilities Finance lease obligations and other long-term liabilities 202 Total lease liabilities $ 12,838 The following is a schedule by year of the maturities of lease liabilities with original terms in excess of one year, as of March 28, 2020: March 28, 2020 (in thousands) Operating Leases Finance Leases Remainder of 2020 $ 1,435 $ 64 2021 2,168 80 2022 2,059 71 2023 1,980 58 2024 1,396 30 2025 1,281 — Thereafter 3,855 — Total undiscounted future minimum lease payments 14,174 303 Less imputed interest (1,611 ) (28 ) Total discounted future minimum lease payments $ 12,563 $ 275 Weighted average remaining lease terms and weighted average discount rates were: March 28, 2020 (in thousands) Operating Leases Finance Leases Weighted average remaining lease term (years) 8.2 3.9 Weighted average discount rate 3.0 % 5.4 % A schedule of the future minimum rental commitments under the Company’s capital lease agreements and non-cancelable operating lease agreements with an initial or remaining term in excess of one year as of December 31, 2019, in accordance with ASC 840 were as follows: (in thousands) Capital Lease Obligations Operating Lease Obligations 2020 $ 86 $ 1,878 2021 80 1,813 2022 71 1,817 2023 58 1,840 2024 30 1,353 Thereafter — 5,167 Total minimum lease payments $ 13,868 Total minimum lease payments $ 325 Less: imputed interest (4.1% to 15.9%) (34 ) Total capital lease obligations $ 291 Less: current portion of capital lease obligations (72 ) Long-term capital lease obligations $ 219 </t>
  </si>
  <si>
    <t>Inventory Disclosure [Abstract]</t>
  </si>
  <si>
    <t>Inventories Major classes of inventory were as follows: (in thousands) March 28, December 31, Raw materials and packaging $ 49,741 $ 36,884 Work in process 18,851 17,958 Finished goods 52,110 26,754 Total $ 120,702 $ 81,596</t>
  </si>
  <si>
    <t>Property, Plant and Equipment</t>
  </si>
  <si>
    <t>Property, Plant and Equipment [Abstract]</t>
  </si>
  <si>
    <t>Property, Plant and Equipment Property, plant, and equipment are stated at cost and finance lease assets are included. A summary of property, plant, and equipment as of March 28, 2020 and December 31, 2019 , is as follows: (in thousands) March 28, 2020 December 31, 2019 Manufacturing equipment $ 46,204 $ 37,939 Research and development equipment 9,307 8,933 Leasehold improvements 7,672 7,620 Finance leases 287 1,108 Software 354 274 Furniture and fixtures 455 433 Vehicles 378 210 Assets not yet placed in service 20,336 11,666 Total property, plant and equipment $ 84,993 $ 68,183 Less: accumulated depreciation and amortization 23,235 20,709 Property, plant and equipment, net $ 61,758 $ 47,474 Depreciation and amortization expense for the three months ended March 28, 2020 and March 30, 2019 , was $2.6 million and $1.9 million , respectively. Of the total depreciation and amortization expense in the three months ended March 28, 2020 and March 30, 2019 , $1.9 million and $1.4 million , respectively, were recorded in cost of goods sold, and $0.7 million and $0.5 million , respectively, were recorded in research and development expenses in the Company’s condensed consolidated statements of operations. The Company had $3.7 million and $2.6 million in property, plant and equipment concluded to meet the criteria for assets held for sale in prepaid expenses and other current assets on the condensed consolidated balance sheets as of March 28, 2020 and December 31, 2019 , respectively. The Company expects to sell such assets in 2020 for amounts that approximate book value.</t>
  </si>
  <si>
    <t>Debt</t>
  </si>
  <si>
    <t>Debt Disclosure [Abstract]</t>
  </si>
  <si>
    <t>Debt The Company’s debt balances are detailed below: (in thousands) March 28, 2020 December 31, 2019 Revolving credit facility $ 6,000 $ 6,000 Term loan facility 20,000 20,000 Equipment financing loan 5,000 5,000 Debt issuance costs (374 ) (431 ) Total debt outstanding $ 30,626 $ 30,569 Less: current portion of long-term debt 14,094 11,000 Long-term debt $ 16,532 $ 19,569 The Company records debt issuance costs as a reduction of carrying value of the debt in the accompanying condensed consolidated balance sheets. Debt issuance costs, net of amortization, totaled $0.4 million and $0.4 million as of March 28, 2020 and December 31, 2019 , respectively. Debt issuance costs are amortized as interest expense over the term of the loan for which amortization of $57,000 and $58,000 was recorded during the three months ended March 28, 2020 and March 30, 2019 , respectively. Amended and Restated Loan and Security Agreement As of March 28, 2020 and December 31, 2019 , the Company had $6.0 million and $20.0 million in borrowings on the revolving credit facility and term loan facility, respectively, with Silicon Valley Bank (collectively, the “SVB Credit Facilities”) and had no availability to borrow under these facilities. In the three months ended March 28, 2020 and March 30, 2019 , the Company incurred $0.4 million and $0.6 million , respectively, in interest expense related to the SVB Credit Facilities. The interest rates on the revolving credit facility and the term loan facility at March 28, 2020 were 4.00% and 7.25% , respectively. The Company was in compliance with the financial covenants in the SVB Credit Facilities as of March 28, 2020. On April 21, 2020, the Company entered into a secured revolving credit agreement (the “2020 Credit Agreement”). Concurrently with the effectiveness of the 2020 Credit Agreement, on April 21, 2020, the Company terminated the SVB Credit Facilities. See Note 13 . Equipment Loan Facility The Company had $5.0 million in borrowings outstanding as of March 28, 2020 and December 31, 2019 under the equipment loan facility with Structural Capital Investments II, LP, as Lender, and Ocean II, PLC, LLC, as collateral agent and administrative agent (the “Equipment Loan Facility”). The interest rate on the Equipment Loan Facility at March 28, 2020 was 11.00% . In each of the three months ended March 28, 2020 and March 30, 2019 , the Company recorded $0.1 million in interest expense related to the Equipment Loan Facility. The Company was in compliance with the financial covenants contained in the Equipment Loan Facility as of March 28, 2020 . Concurrently with the effectiveness of the 2020 Credit Agreement, on April 21, 2020, the Company terminated the Equipment Loan Facility. See Note 13 .</t>
  </si>
  <si>
    <t>Stockholders’ Equity</t>
  </si>
  <si>
    <t>Equity [Abstract]</t>
  </si>
  <si>
    <t>Stockholders’ Equity As of March 28, 2020 , the Company’s shares consisted of 500,000,000 authorized shares of common stock, par value $0.0001 per share, of which 61,857,377 shares of common stock were issued and outstanding, and 500,000 authorized shares of preferred stock, par value $0.0001 per share, of which no shares were issued and outstanding. As of December 31, 2019 , the Company’s shares consisted of 500,000,000 authorized shares of common stock, par value $0.0001 per share, of which 61,576,494 shares were issued and outstanding, and 500,000 authorized shares of preferred stock, par value $0.0001 per share, of which no shares were issued and outstanding. The Company has not declared or paid any dividends, or authorized or made any distribution upon or with respect to any class or series of its capital stock.</t>
  </si>
  <si>
    <t>Share-Based Compensation</t>
  </si>
  <si>
    <t>Share-based Payment Arrangement [Abstract]</t>
  </si>
  <si>
    <t>Share-Based Compensation In 2019, the Company’s 2011 Equity Incentive Plan was amended, restated and re-named the 2018 Equity Incentive Plan (“2018 Plan”), and the remaining shares available for issuance under the 2011 Plan were added to the shares reserved for issuance under the 2018 Plan. As of January 1, 2020, the maximum aggregate number of shares that may be issued under the 2018 Plan increased to 16,626,877 shares. As of March 28, 2020 and December 31, 2019 , there were 5,120,996 and 5,170,976 shares, respectively, issuable under stock options outstanding, 285,998 and 149,004 shares, respectively, issuable under unvested RSUs outstanding, 6,146,343 and 5,864,738 shares, respectively, issued for stock option exercises, RSU settlement, and restricted stock grants, and 5,073,409 and 3,297,638 shares, respectively, available for grants under the 2018 Plan. Stock Options Following are the assumptions used in the Black-Scholes valuation model for options granted during the three months ended March 28, 2020: Three Months Ended March 28, Risk-free interest rate 0.8% Average expected term (years) 7.0 Expected volatility 55.0% Dividend yield — Option grants to new employees in the three months ended March 28, 2020 vest 25% of the total award on the first anniversary of the vesting commencement date, and thereafter ratably vesting monthly over the remaining three-year period, subject to continued employment through the vesting date. Option grants to continuing employees in the three months ended March 28, 2020 vest monthly over a 48-month period, subject to continued employment through the vesting date. There were no option grants in the three months ended March 30, 2019. The following table summarizes the Company’s stock option activity during the three months ended March 28, 2020 : Number Weighted Weighted Aggregate Intrinsic Value (in thousands) (1) Outstanding at December 31, 2019 5,170,976 $ 14.28 7.5 $ 329,879 Granted 235,870 $ 96.10 — $ — Exercised (278,397 ) $ 3.69 — $ 26,402 Cancelled/Forfeited (7,453 ) $ 14.07 — $ — Outstanding at March 28, 2020 5,120,996 $ 18.62 7.4 $ 265,072 Vested and exercisable at March 28, 2020 2,484,356 $ 2.75 5.9 $ 157,524 Vested and expected to vest at March 28, 2020 4,314,757 $ 13.30 7.1 $ 239,635 __________ (1) Aggregate intrinsic value is calculated as the difference between the value of common stock on the transaction date and the exercise price multiplied by the number of shares issuable under the stock option. During the three months ended March 28, 2020 and March 30, 2019 , the Company recorded in aggregate $3.0 million and $0.6 million , respectively, of share-based compensation expense related to options issued to employees and nonemployees. The share-based compensation expense is included in cost of goods sold, research and development expenses, and SG&amp;A expenses in the Company’s condensed consolidated statements of operations. As of March 28, 2020 , there was $15.0 million in unrecognized compensation expense related to nonvested stock option awards which is expected to be recognized over 2.6 years . Restricted Stock Units RSU grants to new employees in the three months ended March 28, 2020 vest 25% of the total award on the first anniversary of the grant date, and thereafter ratably vesting quarterly over the remaining three years of the award, subject to continued employment through the vesting date. RSU grants in the three months ended March 28, 2020 to continuing employees vest quarterly over 16 quarters, subject to continued employment through the vesting date. RSU grants to consultants in the three months ended March 28, 2020 vest quarterly over 8 quarters, subject to continued service through the vesting date. There were no RSU grants in the three months ended March 30, 2019. The following table summarizes the Company’s RSU activity during the three months ended March 28, 2020: Number of Shares Weighted Unvested at December 31, 2019 149,004 $ 132.82 Granted 141,802 $ 96.10 Vested and released (1) (3,208 ) $ 90.10 Cancelled/Forfeited (1) (1,600 ) $ — Unvested at March 28, 2020 285,998 $ 115.24 ________ (1) Includes 130 shares of common stock that were withheld to cover taxes on the release of vested RSUs and became available for future grants pursuant to the 2018 Plan. During the three months ended March 28, 2020 and March 30, 2019 , the Company recorded in aggregate $1.6 million and $0 , respectively, of share-based compensation expense related to RSUs. The share-based compensation expense is included in cost of goods sold, research and development expenses, and SG&amp;A expenses in the Company’s condensed consolidated statements of operations. As of March 28, 2020 , there was $9.8 million in unrecognized compensation expense related to unvested RSUs which is expected to be recognized over 2.5 years . Share-Settled Obligation Share-based compensation expense in the three months ended March 28, 2020 includes $0.9 million in share-based compensation expense for a liability classified, share-settled obligation to an executive officer related to a sign-on award pursuant to the terms of the executive officer’s offer letter with the Company. There was no such expense in the three months ended March 28, 2019. The share-based compensation expense related to share-settled obligation is included in SG&amp;A expenses in the Company’s condensed consolidated statements of operations. The liability classified award is considered unearned until the requirements for issuance of the shares are met and is included in Accrued expenses and other current liabilities on the Company’s condensed consolidated balance sheets as of March 28, 2020 and December 31, 2019 in the amount of $1.9 million and $1.0 million , respectively. As of March 28, 2020, there was $5.1 million in unrecognized compensation expense related to this share-settled obligation which is expected to be recognized over 1.5 years . Restricted Stock to Nonemployees The following table summarizes the Company’s restricted stock activity during the three months ended March 28, 2020 : Number Weighted Weighted Average Grant Date Fair Value Per Share Unvested at December 31, 2019 88,988 1.2 $ 19.49 Granted — — $ — Vested/Released (24,612 ) — $ 19.38 Cancelled/Forfeited — — $ — Unvested at March 28, 2020 64,376 0.9 $ 19.63 As of March 28, 2020 , 64,376 shares of restricted stock had been purchased by nonemployee brand ambassadors which remained subject to vesting requirements and repurchase pursuant to restricted stock purchase agreements. During the three months ended March 28, 2020 and March 30, 2019 , the Company recorded in aggregate $0.4 million and $0.3 million , respectively, of share-based compensation expense related to restricted stock issued to nonemployee brand ambassadors, which is included in SG&amp;A expenses in the Company’s condensed consolidated statements of operations. As of March 28, 2020 , there was $1.2 million in unrecognized compensation expense related to unvested restricted stock, which is expected to be recognized over 0.9 years . Employee Stock Purchase Plan As of March 28, 2020, the maximum aggregate number of shares that may be issued under the 2018 Employee Stock Purchase Plan (“ESPP”) increased to 1,340,325 shares of common stock, including an increase of 536,130 shares effective January 1, 2020 under the terms of the ESPP. The 2018 ESPP is expected to be implemented through a series of offerings under which participants are granted purchase rights to purchase shares of the Company’s common stock on specified dates during such offerings. The administrator has not yet approved an offering under the 2018 ESPP.</t>
  </si>
  <si>
    <t>Commitments and Contingencies</t>
  </si>
  <si>
    <t>Commitments and Contingencies Disclosure [Abstract]</t>
  </si>
  <si>
    <t>Commitments and Contingencies Leases On March 16, 2020, the Company amended an operating lease for its manufacturing facility in Columbia, Missouri, to extend the lease term for two years to June 30, 2022. Also see Note 4 . Purchase Commitments On January 10, 2020, the Company and Roquette Frères (“Roquette”) entered into a multi-year sales agreement pursuant to which Roquette will provide the Company with plant-based protein. The agreement expires on December 31, 2022; however it can be terminated after 18 months under certain circumstances. This agreement increases the amount of plant-based protein to be supplied by Roquette in each of 2020, 2021 and 2022 compared to the amount supplied 2019. The plant-based protein sourced under the supply agreement is secured on a purchase order basis regularly, per specified minimum monthly and semi-annual quantities, throughout the term. The Company is not required to purchase plant-based protein in amounts in excess of such specified minimum quantities; however the Company has the option to increase such minimum quantities for delivery in each of 2021 and 2022. The total annual amount purchased each year by the Company must be at least the minimum amount specified in the agreement, which totals in the aggregate $154.1 million over the term of the agreement. The Company also has the right to be indemnified by Roquette in certain circumstances. As of March 28, 2020 , the Company had committed to purchase pea protein inventory totaling $198.1 million , approximately $64.7 million in the remainder of 2020, $74.9 million in 2021, and $58.5 million in 2022. In addition, as of March 28, 2020, the Company had approximately $27.3 million in purchase order commitments for capital expenditures primarily to purchase machinery and equipment. Payments for these purchases will be due within twelve months. Litigation On May 25, 2017, Don Lee Farms, a division of Goodman Food Products, Inc., filed a complaint against the Company in the Superior Court of the State of California for the County of Los Angeles asserting claims for breach of contract, misappropriation of trade secrets, unfair competition under the California Business and Professions Code, money owed and due, declaratory relief and injunctive relief, each arising out of our decision to terminate an exclusive supply agreement between the Company and Don Lee Farms. The Company denies all of these claims and filed counterclaims on July 27, 2017, alleging breach of contract, unfair competition under the California Business and Professions Code and conversion. In October 2018, the former co-manufacturer filed an amended complaint that added one of the Company’s current contract manufacturers as a defendant, principally for claims arising from the current contract manufacturer’s alleged use of the former co-manufacturer’s alleged trade secrets, and for replacing the former co-manufacturer as one of the Company’s current co-manufacturers. The current contract manufacturer filed an answer denying all of Don Lee Farms’ claims and a cross-complaint against Beyond Meat asserting claims of total and partial equitable indemnity, contribution, and repayment. On March 11, 2019, Don Lee Farms filed a second amended complaint to add claims of fraud and negligent misrepresentation against the Company. On May 30, 2019, the judge denied the Company’s motion to dismiss the fraud and negligent misrepresentation claims, allowing the claims to proceed. On June 19, 2019, the Company filed an answer denying Don Lee Farms' claims. On January 27, 2020, Don Lee Farms filed a third amended complaint to add three individual defendants, all of whom are current or former employees of the Company, including Mark Nelson, the Company’s Chief Financial Officer and Treasurer, to Don Lee Farms’ existing fraud and negligent misrepresentation claims alleging that those individuals were involved in the alleged fraud and negligent misrepresentations. The individual defendants deny all allegations of fraud and negligent misrepresentations. On January 24, 2020, a writ judge granted Don Lee Farms a right to attach in the amount of $628,689 on the grounds that Don Lee Farms had established a “probable validity” of its claim that the Company owes it money for a small batch of unpaid invoices. This determination was not made by the trial judge. The trial judge has yet to determine the legitimacy or merits of Don Lee Farms’ claims. The previous trial date, May 18, 2020, has been continued. Trial is currently set for February 8, 2021. Don Lee Farms is seeking from Beyond Meat and the current contract manufacturer unspecified compensatory and punitive damages, declaratory and injunctive relief, including the prohibition of Beyond Meat’s use or disclosure of the alleged trade secrets, and attorneys’ fees and costs. The Company is seeking from Don Lee Farms monetary damages, restitution of monies paid to Don Lee Farms, and attorneys’ fees and costs. The current contract manufacturer is seeking indemnity, contribution, or repayment from the Company of any or all damages that the current contract manufacturer may be found liable to Don Lee Farms, and attorneys’ fees and costs. The Company believes it was justified in terminating the supply agreement with Don Lee Farms, that the Company did not misappropriate their alleged trade secrets, that the Company is not liable for the fraud or negligent misrepresentation alleged in the proposed second amended complaint, that Don Lee Farms is liable for the conduct alleged in the Company’s cross-complaint, and that the Company is not liable to ProPortion for any indemnity, contribution, or repayment, including for any damages or attorneys’ fees and costs. The Company is currently in the process of litigating this matter and intends to vigorously defend itself and its current and former employees against the claims. The Company cannot assure you that Don Lee Farms or the current contract manufacturer will not prevail in all or some of their claims against the Company or the individual defendants, or that the Company will prevail in some or all of its claims against Don Lee Farms. For example, if Don Lee Farms succeeds in the lawsuit, the Company could be required to pay damages, including but not limited to contract damages reasonably calculated at what the Company would have paid Don Lee Farms to produce its products through 2019, the end of the contract term, and Don Lee Farms could also claim some ownership in the intellectual property associated with the production of certain of the Company’s products or in the products themselves, and thus claim a stake in the value the Company has derived and will derive from the use of that intellectual property after the Company terminated its supply agreement with Don Lee Farms. Based on the Company’s current knowledge, the Company has determined that the amount of any material loss or range of any losses that is reasonably possible to result from this lawsuit is not estimable. On January 30, 2020, Larry Tran, a purported shareholder of Beyond Meat, filed a putative securities class action lawsuit in the United States District Court for the Central District of California against Beyond Meat and two of the Company’s executive officers, the Company’s President and CEO, Ethan Brown, and the Company’s Chief Financial Officer and Treasurer, Mark Nelson. The lawsuit asserts claims under Sections 10(b) and 20(a) of the Exchange Act and is premised on allegedly false or misleading statements, and alleged non-disclosure of material facts, related to the Company’s public disclosures regarding the Company’s ongoing litigation with Don Lee Farms during the proposed class period of May 2, 2019 to January 27, 2020. The Court has not yet entered an order appointing a lead plaintiff or lead counsel. The Company believes the claims are without merit and intends to vigorously defend all claims asserted. On March 16, 2020, Eric Weiner, a purported shareholder of Beyond Meat, filed a shareholder derivative lawsuit in the United States District Court for the Central District of California, putatively on behalf of the Company, against two of the Company’s executive officers, the Company’s President and CEO, Ethan Brown, and the Company’s Chief Financial Officer and Treasurer, Mark Nelson, and each of the Company’s directors, including one former director, who signed the Company’s initial public offering registration statement. The lawsuit asserts claims under Sections 10(b) and 21D of the Exchange Act, claims of breaches of fiduciary duty as directors and/or officers of Beyond Meat, and claims of unjust enrichment and waste of corporate assets, all relating to the Company’s ongoing litigation with Don Lee Farms, related actions taken by Beyond Meat and the named individuals during the period of May 2, 2019 to March 16, 2020, and the securities case brought against the Company. On March 18, 2020, Kimberly Brink and Melvyn Klein, purported shareholders of Beyond Meat, filed a shareholder derivative lawsuit in the United States District Court for the Central District of California, putatively on behalf of the Company, against two of the Company’s executive officers, the Company’s President and CEO, Ethan Brown, and the Company’s Chief Financial Officer and Treasurer, Mark Nelson, and each of the Company’s directors, including one former director, who signed the Company’s initial public offering registration statement. The lawsuit asserts claims under Sections 10(b) and 21D of the Exchange Act, claims of breaches of fiduciary duty as directors and/or officers of Beyond Meat, and claims of unjust enrichment and waste of corporate assets, all relating to the Company’s ongoing litigation with Don Lee Farms, related actions taken by Beyond Meat and the named individuals during the period of May 2, 2019 to March 18, 2020, and the securities case brought against the Company. Based on the early stage of this matter, the Company is unable to estimate potential losses, if any, related to this lawsuit. On April 1, 2020, the United States District Court for the Central District of California entered an order consolidating the Weiner action and the Brink action for all purposes and designated the consolidated case In re: Beyond Meat, Inc. Derivative Litigation . On April 13, 2020, the Court entered an order appointing co-lead counsel for the consolidated derivative action. Also on March 18, 2020, Nazrin Massaro filed a putative class action lawsuit in the United States District Court for the Southern District of California against Beyond Meat and People for the Ethical Treatment of Animals, Inc. (“PETA”). The lawsuit asserts claims under the Telephone Consumer Protection Act and alleges that PETA sent unsolicited text message advertisements promoting the Company’s products to the putative class members in violation of consumers’ privacy rights. The lawsuit further alleges that PETA sent the text messages at the direction, and/or under the control, of Beyond Meat. The plaintiff seeks injunctive relief and damages on behalf of herself and the putative class members. The Company believes the claims are without merit and intends to vigorously defend all claims asserted. The Company is involved in various other legal proceedings, claims, and litigation arising in the ordinary course of business. Based on the facts currently available, the Company does not believe that the disposition of such matters that are pending or asserted will have a material effect on its financial statements.</t>
  </si>
  <si>
    <t>Income Taxes</t>
  </si>
  <si>
    <t>Income Tax Disclosure [Abstract]</t>
  </si>
  <si>
    <t>Income Taxes For the three months ended March 28, 2020 , the Company recorded $1,000 in income tax benefit in its condensed consolidated statements of operations. No income tax expense (benefit) was recorded for the three months ended March 30, 2019. The Company has evaluated the available evidence supporting the realization of its deferred tax assets, including the amount and timing of future taxable income, and has determined that it is more likely than not that its net deferred tax assets will not be realized in the U.S. Due to uncertainties surrounding the realization of the deferred tax assets, the Company maintains a full valuation allowance against substantially all deferred tax assets. If the Company determines that it will be able to realize some portion or all of its deferred tax assets, an adjustment to its valuation allowance on its deferred tax assets will be made and the adjustment would have the effect of increasing net income in the period such determination is made. As of March 28, 2020 , the Company does no t have any accrued interest or penalties related to uncertain tax positions. The Company’s policy is to recognize interest and penalties related to uncertain tax positions in income tax expense. The Company is subject to U.S. federal tax authority and U.S. state tax authority examinations for all years with respect to net operating loss and credit carryforwards. On March 27, 2020, the U.S. enacted the Coronavirus Aid, Relief and Economic Security Act (“CARES Act”). The Cares Act is an emergency economic stimulus package that includes spending and tax breaks to strengthen the U.S. economy and fund a nationwide effort to curtail the effect of COVID-19. While the CARES Act provides sweeping tax changes in response to the COVID-19 pandemic, some of the more significant provisions include removal of certain limitations on utilization of net operating losses, increasing the loss carryback period for certain losses to five years, and increasing the ability to deduct interest expense, as well as amending certain provisions of the previously enacted Tax Cuts and Jobs Act. Due to the recent enactment of the CARES Act, the Company is currently evaluating the impact, if any, that the CARES Act will have on its financial position, results of operations or cash flows. Currently the Company does not expect the enactment of CARES Act will have a material impact on the Company’s financial position, results of operations or cash flows.</t>
  </si>
  <si>
    <t>Net Income (Loss) Per Share Available to Common Stockholders</t>
  </si>
  <si>
    <t>Earnings Per Share [Abstract]</t>
  </si>
  <si>
    <t>Net Income (Loss) Per Share Available to Common Stockholders The Company calculates basic and diluted net income (loss) per share available to common stockholders in conformity with the two-class method required for companies with participating securities. Computation of EPS for the three months ended March 28, 2020 includes the dilutive effect of 4,159,406 shares issuable under stock options with exercise prices below the closing price of the Company's common stock on the last trading day of the applicable period, 33,602 RSUs, and 55,051 shares of common stock that are issuable to an officer in settlement of an obligation to deliver a variable number of shares based on a fixed monetary amount (see Note 9 ) , but excludes the dilutive effect of 281,355 option shares and 68,503 RSUs because their inclusion would be anti-dilutive. (in thousands, except share and per share amounts) Three Months Ended March 28, March 30, Numerator: Undistributed net income (loss) available to common stockholders $ 1,813 $ (6,649 ) Undistributed net income available to unvested restricted stockholders 2 — Net income (loss) available to common stockholders—basic 1,815 (6,649 ) Denominator: Weighted average common shares outstanding—basic 61,679,929 6,974,301 Dilutive effect of shares issuable under stock options 4,159,406 — Dilutive effect of RSUs 33,602 — Dilutive effect of share-settled obligation 55,051 — Weighted average common shares outstanding—diluted 65,927,988 6,974,301 Net income (loss) per share available to common stockholders—basic $ 0.03 $ (0.95 ) Net income (loss) per share available to common stockholders—diluted $ 0.03 $ (0.95 )</t>
  </si>
  <si>
    <t>Subsequent Event</t>
  </si>
  <si>
    <t>Subsequent Events [Abstract]</t>
  </si>
  <si>
    <t>Subsequent Event New Revolving Credit Agreement On April 21, 2020, the Company entered into a $150 million five -year secured revolving credit agreement (previously defined as the 2020 Credit Agreement) by and among the Company, the lenders party thereto (the “Lenders”) and JPMorgan Chase Bank, N.A., as the administrative agent (the “Administrative Agent”). JPMorgan Chase Bank, N.A. and Silicon Valley Bank acted as joint bookrunners and joint lead arrangers under the 2020 Credit Agreement. The 2020 Credit Agreement includes an accordion feature for up to an additional $200 million . Capitalized terms used below but not defined have the meanings ascribed to such terms in the 2020 Credit Agreement. Concurrently with the effectiveness of the 2020 Credit Agreement, on April 21, 2020, the Company terminated the SVB Credit Facilities and the Equipment Loan Facility, and incurred an aggregate of $1.2 million of termination, prepayment, and related fees in connection with such terminations. Amounts available under the 2020 Credit Agreement are for working capital needs, for general corporate purposes and to refinance certain existing indebtedness, as the Company deems necessary. Borrowings under the 2020 Credit Agreement will bear interest, at the Company’s option, calculated according to an Alternate Base Rate or LIBO Rate, as the case may be, plus an applicable margin. Until the delivery to the Administrative Agent of the Company’s consolidated financial information for the fiscal quarter ending September 30, 2020, the applicable margin shall be 1.5% per annum for Alternate Base Rate loans and 2.5% per annum for LIBO Rate loans. Thereafter, the applicable margin for Alternate Base Rate loans will range from 1.25% to 1.75% per annum, and the applicable margin for LIBO Rate loans will range from 2.25% to 2.75% per annum, in each case, based on the Company’s total leverage ratio at the end of each quarter. The Company is required to pay an unused commitment fee of 0.375% per annum, which shall accrue at the applicable rate on the daily amount of the undrawn portion of the commitment of each Lender. Letters of credit issued under the 2020 Credit Agreement are subject to customary letter of credit fees. The Company’s obligations under the 2020 Credit Agreement are secured by substantially all of its assets, subject to customary exceptions set forth in the 2020 Credit Agreement. In addition, to the extent the Company forms or acquires any domestic subsidiaries, such domestic subsidiaries will be required to guarantee the Company’s obligations under the 2020 Credit Agreement and provide a security interest over substantially all of their assets. The 2020 Credit Agreement contains customary representations, warranties and covenants for a transaction of this type, including maintenance of (i) a maximum total leverage ratio of 3.00 to 1.00 and (ii) a minimum fixed charge coverage ratio of 1.25 to 1.00 , in each case, tested on the last day of each fiscal quarter. The 2020 Credit Agreement also provides for customary events of default, including (among others) nonpayment, covenant defaults, breaches of representations or warranties, bankruptcy and insolvency events and a change of control. If an event of default occurs, the Administrative Agent shall, at the request of, or may, with the consent of, the required Lenders, declare the obligations under the 2020 Credit Agreement immediately due and payable and the commitments of the Lenders may be terminated. For certain events of default relating to insolvency, the commitments of the Lenders are automatically terminated and all outstanding obligations become due and payable.</t>
  </si>
  <si>
    <t>Summary of Significant Accounting Policies (Policies)</t>
  </si>
  <si>
    <t>Basis of Presentation</t>
  </si>
  <si>
    <t>Basis of Presentation The unaudited condensed consolidated financial statements have been prepared in conformity with accounting principles generally accepted in the United States of America (“GAAP”) and applicable rules and regulations of the Securities and Exchange Commission (“SEC”) regarding interim financial reporting. Certain information and note disclosures normally included in financial statements prepared in accordance with GAAP have been condensed or omitted pursuant to such rules and regulations. In the opinion of management, the condensed consolidated financial statements include all adjustments necessary, which are of a normal and recurring nature, for the fair presentation of the Company’s financial position and of the results of operations and cash flows for the periods presented. These interim results are not necessarily indicative of the results to be expected for the fiscal year ending December 31, 2020 or for any other interim period or for any other future fiscal year. These condensed consolidated financial statements should be read in conjunction with the Company's audited financial statements and notes thereto included in the Company’s Annual Report on Form 10-K for the fiscal year ended December 31, 2019 filed with the SEC on March 19, 2020 (the “2019 10-K”). The condensed balance sheet as of December 31, 2019</t>
  </si>
  <si>
    <t>Principles of Consolidation</t>
  </si>
  <si>
    <t>Principles of Consolidation On January 14, 2020, the Company registered its new subsidiary, Beyond Meat EU B.V., in the Netherlands. The condensed consolidated financial statements for the period ended March 28, 2020 include the accounts of the Company and this subsidiary. All inter-company balances and transactions have been eliminated. Subsequent to the three months ended March 28, 2020, on April 28, 2020, the Company registered its new subsidiary, Beyond Meat (Jiaxing) Food Co., Ltd., in the Zhejiang Province in China.</t>
  </si>
  <si>
    <t>Management’s Use of Estimates</t>
  </si>
  <si>
    <t xml:space="preserve">Management’s Use of Estimates The preparation of financial statements in conformity with GAAP requires management to make estimates and assumptions that affect certain reported amounts of assets and liabilities and disclosure of contingent assets and liabilities at the date of the financial statements and the reported amounts of revenues and expenses during the reporting period. Significant accounting estimates made by the Company include trade promotion accruals; useful lives of property, plant and equipment; valuation of deferred tax assets; valuation of inventory; incremental borrowing rate used to determine operating lease right-of-use assets and operating lease liabilities; assessment of contract-based factors, asset-based factors, entity-based factors and market-based factors to determine the lease term impacting right-of-use assets and lease liabilities; </t>
  </si>
  <si>
    <t>Fair Value of Financial Instruments</t>
  </si>
  <si>
    <t>Fair Value of Financial Instruments The fair value measurement accounting guidance creates a fair value hierarchy to prioritize the inputs used to measure fair value into three categories. A financial instrument’s level within the fair value hierarchy is based on the lowest level of input significant to the fair value measurement, where Level 1 is the highest and Level 3 is the lowest. The three levels are defined as follows: • Level 1 —Unadjusted quoted prices in active markets accessible by the reporting entity for identical assets or liabilities. Active markets are those in which transactions for the asset or liability occur with sufficient frequency and volume to provide pricing information on an ongoing basis. • Level 2 —Quoted prices for similar instruments in active markets; quoted prices for identical or similar instruments in markets that are not active and model-derived valuations in which significant value drivers are observable. • Level 3 —Valuations derived from valuation techniques in which significant value drivers are unobservable. The Company’s financial instruments include cash equivalents, accounts receivable, accounts payable, and accrued expenses, for which the carrying amounts approximate fair value due to the short-term maturity of these financial instruments. Based on the borrowing rates currently available to the Company for debt with similar terms, the carrying value of the line of credit, term debt with its bank, and equipment loan approximate fair value as well. The Company had no financial instruments measured at fair value on a recurring basis as of March 28, 2020 and December 31, 2019, other than the liability classified share-settled obligation to one of the Company’s executive officers as discussed in Note 9 which represents a Level 1 financial instrument. There was no change in the fair value of the liability-classified share-settled obligation in the three months ended March 28, 2020. There were no transfers of financial asset or liabilities into or out of Level 1, Level 2 or Level 3 for the three months ended March 28, 2020. Prior to the IPO, the stock warrant liability was measured at fair value using Level 3 inputs upon issuance and at each reporting date. Inputs used to determine the estimated fair value of the warrant liability as of the valuation date included expected term of the warrants, the risk-free interest rate, volatility, and the fair value of underlying shares.</t>
  </si>
  <si>
    <t>Revenue Recognition</t>
  </si>
  <si>
    <t>Revenue Recognition Revenue is recognized at the point in which the performance obligation under the terms of a contract with the customer have been satisfied and control has transferred. The Company’s performance obligation is typically defined as the accepted purchase order, or the contract, with the customer which requires the Company to deliver the requested products at agreed upon prices at the time and location of the customer’s choice. The Company does not offer warranties or a right to return on the products it sells except in the instance of a product recall. Revenue is measured as the amount of consideration the Company expects to receive in exchange for fulfilling the performance obligation. Sales and other taxes the Company collects concurrent with the sale of products are excluded from revenue. The Company's normal payment terms vary by the type and location of its customers and the products offered. The time between invoicing and when payment is due is not significant. None of the Company's customer contracts as of March 28, 2020 contains a significant financing component. The Company routinely offers sales discounts and promotions through various programs to its customers and consumers. These programs include rebates, temporary on shelf price reductions, off invoice discounts, retailer advertisements, product coupons and other trade activities. Provision for discounts and incentives are recorded in the same period in which the related revenues are recognized. At the end of each accounting period, the Company recognizes a liability for estimated sales discounts that have been incurred but not paid which totaled $2.8 million and $1.6 million as of March 28, 2020 and December 31, 2019 , respectively. The offsetting charge is recorded as a reduction of revenues in the same period when the expense is incurred. The Company recognizes the incremental costs of obtaining contracts as an expense when incurred if the amortization period of the assets that the Company otherwise would have recognized is one year or less. The incremental cost to obtain contracts was not material.</t>
  </si>
  <si>
    <t>Recently Adopted and New Accounting Pronouncements</t>
  </si>
  <si>
    <t>Recently Adopted Accounting Pronouncements As an “emerging growth company” (“EGC”), the Jumpstart Our Business Startups Act (the “JOBS Act”) allows the Company to delay adoption of new or revised accounting pronouncements applicable to public companies until such pronouncements are made applicable to private companies. The Company expects to lose its EGC status upon the filing of the Form 10-K for the year ending December 31, 2020, when it expects to qualify as a Large Accelerated Filer based upon the current market capitalization of the Company according to Rule 12b-2 of the Securities Exchange Act of 1934, as amended (the “Exchange Act”). Therefore, the Company has elected to use the adoption dates applicable to public companies beginning in the first quarter of 2020 and the adoption dates for the new accounting pronouncements disclosed below have been evaluated under such premise. In February 2016, the Financial Accounting Standards Board (“FASB”) issued Accounting Standards Update (“ASU”) No. 2016-02, “Leases” (Topic 842) (“ASU 2016-02”), which requires lessees to record most leases on their balance sheets but recognize the expenses on their income statements in a manner similar to Accounting Standards Codification (“ASC”) 840, “Leases” (“ASC 840”). ASU 2016-02 requires that a lessee recognize a lease liability for the obligation to make lease payments and a right-of-use asset for the right to use the underlying asset for the lease term. On January 1, 2020, the Company adopted ASU 2016-02 using the modified retrospective approach, which permits application of this new guidance at the beginning of the period of adoption, with comparative periods continuing to be reported under ASC 840. The Company also elected the package of practical expedients permitted under the transition guidance within ASU 2016-02, which among other things, permits the Company to not reassess under the new standard the Company’s prior conclusions about lease identification, lease classification and initial direct costs. The Company did not elect the use-of-hindsight practical expedient or the practical expedient pertaining to land easements, the latter not being applicable to the Company. As part of this adoption, the Company elected not to record operating right-of-use assets or operating lease liabilities for leases with an initial term of 12 months or less. Payments on those leases will be recognized on a straight-line basis through the Company’s condensed consolidated statements of operations over the lease term. The Company also elected to combine lease and non-lease components on all new or modified operating leases into a single lease component for all classes of assets. See Note 4 . New Accounting Pronouncements On December 18, 2019, the FASB issued ASU No. 2019-12, “Simplifying the Accounting for Income Taxes (Topic 740)” (“ASU 2019-12”). ASU 2019-12 eliminates the need for an organization to analyze whether the following apply in a given period (1) exceptions to the incremental approach for intra-period tax allocation, (2) exceptions to accounting for basis differences when there are ownership changes in foreign investments, and (3) exceptions in interim period income tax accounting for year-to-date losses that exceed anticipated losses. ASU 2019-12 also is designed to improve financial statement preparers’ application of income tax-related guidance and simplify GAAP for (1) franchise taxes that are partially based on income, (2) transactions with a government that result in a step-up in the tax basis of goodwill, (3) separate financial statements of legal entities that are not subject to tax, and (4) enacted changes in tax laws in interim periods. For public business entities, the amendments in ASU 2019-12 are effective for fiscal years, and interim periods within those fiscal years, beginning after December 15, 2020. Early adoption of the amendments is permitted, including adoption in any interim period for public business entities for periods for which financial statements have not yet been issued. An entity that elects to early adopt the amendments in an interim period should reflect any adjustments as of the beginning of the annual period that includes that interim period. Additionally, an entity that elects early adoption must adopt all the amendments in the same period. ASU 2019-12 is effective for the Company beginning on January 1, 2021. Adoption of ASU 2019-12 is not expected to result in any material changes to the way the tax provision is prepared and is not expected to have a material impact on the Company’s financial position, results of operations, or cash flows. On March 12, 2020, the FASB issued ASU 2020-04, “Reference Rate Reform (Topic 848): Facilitation of the Effects of Reference Rate Reform on Financial Reporting” (“ASU 2020-04”). The amendments in ASU 2020-04 provide temporary optional expedients and exceptions for applying GAAP to contract modifications, hedging relationships and other transactions to ease the potential accounting and financial reporting burden associated with transitioning away from reference rates that are expected to be discontinued, including the London Interbank Offered Rate (LIBOR). ASU 2020-04 is effective for the Company as of March 12, 2020 and generally can be applied through December 31, 2022. The Company is currently evaluating ASU 2020-04 and does not expect the adoption of ASU 2020-04 to have a material impact on the Company’s financial position, results of operations, or cash flows.</t>
  </si>
  <si>
    <t>Summary of Significant Accounting Policies (Tables)</t>
  </si>
  <si>
    <t>Schedule of changes in fair value</t>
  </si>
  <si>
    <t>The following table sets forth a summary of the changes in the fair value of the preferred and common stock warrant liabilities: Three Months Ended (in thousands) March 28, 2020 March 30, 2019 Beginning balance $ — $ 1,918 Change in fair value of warrant liability — 759 Ending balance $ — $ 2,677</t>
  </si>
  <si>
    <t>Schedule of disaggregation of revenue</t>
  </si>
  <si>
    <t>Effective January 1, 2020, the Company began presenting net revenues by geography and distribution channel as follows: Distribution Channel Description U.S. Retail Net revenues from retail sales to the U.S. market U.S. Foodservice Net revenues from restaurant and foodservice sales to the U.S. market International Retail Net revenues from retail sales to international markets, including Canada International Foodservice Net revenues from restaurant and foodservice sales to international markets, including Canada The following table presents the Company’s net revenues by channel: Three Months Ended (in thousands) March 28, March 30, Net revenues: U.S.: Retail $ 49,923 $ 19,461 Foodservice 22,631 8,834 U.S. net revenues 72,554 28,295 International: Retail 5,952 118 Foodservice 18,568 11,793 International net revenues 24,520 11,911 Net revenues $ 97,074 $ 40,206</t>
  </si>
  <si>
    <t>Leases (Tables)</t>
  </si>
  <si>
    <t>Components of lease and supplemental cash flow information</t>
  </si>
  <si>
    <t>The components of lease expense were as follows: (in thousands) Statement of Operations Location Three Months Ended March 28, 2020 Operating lease cost: Lease cost Cost of goods sold $ 184 Lease cost Research and development expenses 125 Lease cost Selling, general and administrative expenses 112 Variable lease cost (1) Cost of goods sold 6 Operating lease cost $ 427 Short-term lease cost Selling, general and administrative expenses $ 64 Finance lease cost: Amortization of right-of use assets Cost of goods sold $ 18 Interest on lease liabilities Interest expense 4 Finance lease cost $ 22 Total lease cost $ 513 ____________ (1) Variable lease cost primarily consists of common area maintenance, such as cleaning and repairs. Weighted average remaining lease terms and weighted average discount rates were: March 28, 2020 (in thousands) Operating Leases Finance Leases Weighted average remaining lease term (years) 8.2 3.9 Weighted average discount rate 3.0 % 5.4 %</t>
  </si>
  <si>
    <t>Scheudle of assets and liabilities related to operating and finance leases</t>
  </si>
  <si>
    <t>Supplemental balance sheet information as March 28, 2020 related to leases are as follows: (in thousands) Balance Sheet Location March 28, Assets Operating leases Operating lease right-of-use assets $ 12,431 Finance leases Property, plant and equipment, net 269 Total lease assets $ 12,700 Liabilities Current: Operating lease liabilities Current portion of operating lease liabilities $ 1,628 Finance lease liabilities Current portion of finance lease liabilities 73 Long-term: Operating lease liabilities Operating lease liabilities, net of current portion 10,935 Finance lease liabilities Finance lease obligations and other long-term liabilities 202 Total lease liabilities $ 12,838</t>
  </si>
  <si>
    <t>Schedule of future maturities of operating lease liabilities</t>
  </si>
  <si>
    <t>The following is a schedule by year of the maturities of lease liabilities with original terms in excess of one year, as of March 28, 2020: March 28, 2020 (in thousands) Operating Leases Finance Leases Remainder of 2020 $ 1,435 $ 64 2021 2,168 80 2022 2,059 71 2023 1,980 58 2024 1,396 30 2025 1,281 — Thereafter 3,855 — Total undiscounted future minimum lease payments 14,174 303 Less imputed interest (1,611 ) (28 ) Total discounted future minimum lease payments $ 12,563 $ 275</t>
  </si>
  <si>
    <t>Schedule of future maturities of finance lease liabilities</t>
  </si>
  <si>
    <t>Schedule of future maturities of operating lease liabilities (Topic 840)</t>
  </si>
  <si>
    <t xml:space="preserve">A schedule of the future minimum rental commitments under the Company’s capital lease agreements and non-cancelable operating lease agreements with an initial or remaining term in excess of one year as of December 31, 2019, in accordance with ASC 840 were as follows: (in thousands) Capital Lease Obligations Operating Lease Obligations 2020 $ 86 $ 1,878 2021 80 1,813 2022 71 1,817 2023 58 1,840 2024 30 1,353 Thereafter — 5,167 Total minimum lease payments $ 13,868 Total minimum lease payments $ 325 Less: imputed interest (4.1% to 15.9%) (34 ) Total capital lease obligations $ 291 Less: current portion of capital lease obligations (72 ) Long-term capital lease obligations $ 219 </t>
  </si>
  <si>
    <t>Schedule of future maturities of capital lease liabilities (Topic 840)</t>
  </si>
  <si>
    <t>Inventories (Tables)</t>
  </si>
  <si>
    <t>Schedule of major classes of inventory</t>
  </si>
  <si>
    <t>Major classes of inventory were as follows: (in thousands) March 28, December 31, Raw materials and packaging $ 49,741 $ 36,884 Work in process 18,851 17,958 Finished goods 52,110 26,754 Total $ 120,702 $ 81,596</t>
  </si>
  <si>
    <t>Property, Plant and Equipment (Tables)</t>
  </si>
  <si>
    <t>Schedule of property, plant, and equipment</t>
  </si>
  <si>
    <t>A summary of property, plant, and equipment as of March 28, 2020 and December 31, 2019 , is as follows: (in thousands) March 28, 2020 December 31, 2019 Manufacturing equipment $ 46,204 $ 37,939 Research and development equipment 9,307 8,933 Leasehold improvements 7,672 7,620 Finance leases 287 1,108 Software 354 274 Furniture and fixtures 455 433 Vehicles 378 210 Assets not yet placed in service 20,336 11,666 Total property, plant and equipment $ 84,993 $ 68,183 Less: accumulated depreciation and amortization 23,235 20,709 Property, plant and equipment, net $ 61,758 $ 47,474</t>
  </si>
  <si>
    <t>Debt (Tables)</t>
  </si>
  <si>
    <t>Schedule of debt balances</t>
  </si>
  <si>
    <t>The Company’s debt balances are detailed below: (in thousands) March 28, 2020 December 31, 2019 Revolving credit facility $ 6,000 $ 6,000 Term loan facility 20,000 20,000 Equipment financing loan 5,000 5,000 Debt issuance costs (374 ) (431 ) Total debt outstanding $ 30,626 $ 30,569 Less: current portion of long-term debt 14,094 11,000 Long-term debt $ 16,532 $ 19,569</t>
  </si>
  <si>
    <t>Share-Based Compensation (Tables)</t>
  </si>
  <si>
    <t>Schedule of fair value assumptions</t>
  </si>
  <si>
    <t>Following are the assumptions used in the Black-Scholes valuation model for options granted during the three months ended March 28, 2020: Three Months Ended March 28, Risk-free interest rate 0.8% Average expected term (years) 7.0 Expected volatility 55.0% Dividend yield —</t>
  </si>
  <si>
    <t>Schedule of stock option activity</t>
  </si>
  <si>
    <t xml:space="preserve">The following table summarizes the Company’s stock option activity during the three months ended March 28, 2020 : Number Weighted Weighted Aggregate Intrinsic Value (in thousands) (1) Outstanding at December 31, 2019 5,170,976 $ 14.28 7.5 $ 329,879 Granted 235,870 $ 96.10 — $ — Exercised (278,397 ) $ 3.69 — $ 26,402 Cancelled/Forfeited (7,453 ) $ 14.07 — $ — Outstanding at March 28, 2020 5,120,996 $ 18.62 7.4 $ 265,072 Vested and exercisable at March 28, 2020 2,484,356 $ 2.75 5.9 $ 157,524 Vested and expected to vest at March 28, 2020 4,314,757 $ 13.30 7.1 $ 239,635 __________ (1) Aggregate intrinsic value is calculated as the difference between the value of common stock on the transaction date and the exercise price multiplied by the number of shares issuable under the stock option. </t>
  </si>
  <si>
    <t>Schedule of RSU activity</t>
  </si>
  <si>
    <t>The following table summarizes the Company’s RSU activity during the three months ended March 28, 2020: Number of Shares Weighted Unvested at December 31, 2019 149,004 $ 132.82 Granted 141,802 $ 96.10 Vested and released (1) (3,208 ) $ 90.10 Cancelled/Forfeited (1) (1,600 ) $ — Unvested at March 28, 2020 285,998 $ 115.24 ________ (1) Includes 130 shares of common stock that were withheld to cover taxes on the release of vested RSUs and became available for future grants pursuant to the 2018 Plan.</t>
  </si>
  <si>
    <t>Schedule of restricted stock activity</t>
  </si>
  <si>
    <t>The following table summarizes the Company’s restricted stock activity during the three months ended March 28, 2020 : Number Weighted Weighted Average Grant Date Fair Value Per Share Unvested at December 31, 2019 88,988 1.2 $ 19.49 Granted — — $ — Vested/Released (24,612 ) — $ 19.38 Cancelled/Forfeited — — $ — Unvested at March 28, 2020 64,376 0.9 $ 19.63</t>
  </si>
  <si>
    <t>Net Income (Loss) Per Share Available to Common Stockholders (Tables)</t>
  </si>
  <si>
    <t>Schedule of basic and diluted net loss per common share</t>
  </si>
  <si>
    <t>(in thousands, except share and per share amounts) Three Months Ended March 28, March 30, Numerator: Undistributed net income (loss) available to common stockholders $ 1,813 $ (6,649 ) Undistributed net income available to unvested restricted stockholders 2 — Net income (loss) available to common stockholders—basic 1,815 (6,649 ) Denominator: Weighted average common shares outstanding—basic 61,679,929 6,974,301 Dilutive effect of shares issuable under stock options 4,159,406 — Dilutive effect of RSUs 33,602 — Dilutive effect of share-settled obligation 55,051 — Weighted average common shares outstanding—diluted 65,927,988 6,974,301 Net income (loss) per share available to common stockholders—basic $ 0.03 $ (0.95 ) Net income (loss) per share available to common stockholders—diluted $ 0.03 $ (0.95 )</t>
  </si>
  <si>
    <t>Summary of Significant Accounting Policies - Narrative (Details) - USD ($)</t>
  </si>
  <si>
    <t>Apr. 08, 2019</t>
  </si>
  <si>
    <t>Dec. 31, 2018</t>
  </si>
  <si>
    <t>Class of Warrant or Right [Line Items]</t>
  </si>
  <si>
    <t>Warrants outstanding (in shares)</t>
  </si>
  <si>
    <t>Liability for estimated sales discounts</t>
  </si>
  <si>
    <t>Shipping and Handling</t>
  </si>
  <si>
    <t>Product Concentration Risk | Revenue Benchmark | Frozen</t>
  </si>
  <si>
    <t>Concentration risk</t>
  </si>
  <si>
    <t>5.50%</t>
  </si>
  <si>
    <t>16.30%</t>
  </si>
  <si>
    <t>Distributor One | Customer Concentration Risk | Revenue Benchmark</t>
  </si>
  <si>
    <t>13.00%</t>
  </si>
  <si>
    <t>21.00%</t>
  </si>
  <si>
    <t>Distributor Two | Customer Concentration Risk | Revenue Benchmark</t>
  </si>
  <si>
    <t>12.00%</t>
  </si>
  <si>
    <t>Consulting Agreement | Executive Chair</t>
  </si>
  <si>
    <t>Monthly transaction amount</t>
  </si>
  <si>
    <t>Consulting fees, related party</t>
  </si>
  <si>
    <t>Summary of Significant Accounting Policies - Summary of changes in fair value (Details) - USD ($) $ in Thousands</t>
  </si>
  <si>
    <t>Fair Value, Liabilities Measured on Recurring Basis, Unobservable Input Reconciliation, Calculation [Roll Forward]</t>
  </si>
  <si>
    <t>Beginning balance</t>
  </si>
  <si>
    <t>Change in fair value of warrant liability</t>
  </si>
  <si>
    <t>Ending balance</t>
  </si>
  <si>
    <t>Summary of Significant Accounting Policies - Schedule of disaggregation of revenue (Details) - USD ($) $ in Thousands</t>
  </si>
  <si>
    <t>Disaggregation of Revenue [Line Items]</t>
  </si>
  <si>
    <t>U.S. net revenues</t>
  </si>
  <si>
    <t>U.S. net revenues | Retail</t>
  </si>
  <si>
    <t>U.S. net revenues | Foodservice</t>
  </si>
  <si>
    <t>International net revenues</t>
  </si>
  <si>
    <t>International net revenues | Retail</t>
  </si>
  <si>
    <t>International net revenues | Foodservice</t>
  </si>
  <si>
    <t>Restructuring (Details) - USD ($) $ in Thousands</t>
  </si>
  <si>
    <t>Accrued unpaid liabilities, contract termination</t>
  </si>
  <si>
    <t>Leases - Narrative (Details) - USD ($) $ in Thousands</t>
  </si>
  <si>
    <t>Jan. 01, 2020</t>
  </si>
  <si>
    <t>New Accounting Pronouncements or Change in Accounting Principle [Line Items]</t>
  </si>
  <si>
    <t>Minimum</t>
  </si>
  <si>
    <t>Lease, initial term</t>
  </si>
  <si>
    <t>2 years</t>
  </si>
  <si>
    <t>Maximum</t>
  </si>
  <si>
    <t>13 years</t>
  </si>
  <si>
    <t>ASU 2016-02 | Period of adoption adjustment</t>
  </si>
  <si>
    <t>Decrease in deferred rent</t>
  </si>
  <si>
    <t>Decrease in prepaid rent</t>
  </si>
  <si>
    <t>Leases - Components of expense and supplemental cash flow information (Details) $ in Thousands</t>
  </si>
  <si>
    <t>Mar. 28, 2020USD ($)</t>
  </si>
  <si>
    <t>Lease Cost</t>
  </si>
  <si>
    <t>Variable lease cost</t>
  </si>
  <si>
    <t>Operating lease cost</t>
  </si>
  <si>
    <t>Short-term lease cost</t>
  </si>
  <si>
    <t>Amortization of right-of use assets</t>
  </si>
  <si>
    <t>Interest on lease liabilities</t>
  </si>
  <si>
    <t>Finance lease cost</t>
  </si>
  <si>
    <t>Total lease cost</t>
  </si>
  <si>
    <t>Operating Leases</t>
  </si>
  <si>
    <t>Weighted average remaining lease term (years)</t>
  </si>
  <si>
    <t>8 years 2 months 12 days</t>
  </si>
  <si>
    <t>Weighted average discount rate</t>
  </si>
  <si>
    <t>3.00%</t>
  </si>
  <si>
    <t>Finance Leases</t>
  </si>
  <si>
    <t>3 years 10 months 24 days</t>
  </si>
  <si>
    <t>5.40%</t>
  </si>
  <si>
    <t>Lease cost</t>
  </si>
  <si>
    <t>Leases - Schedule of assets and liabilities related to leases (Details) $ in Thousands</t>
  </si>
  <si>
    <t>Assets</t>
  </si>
  <si>
    <t>Finance leases</t>
  </si>
  <si>
    <t>Total lease assets</t>
  </si>
  <si>
    <t>Current:</t>
  </si>
  <si>
    <t>Long-term:</t>
  </si>
  <si>
    <t>Finance lease liabilities</t>
  </si>
  <si>
    <t>Total lease liabilities</t>
  </si>
  <si>
    <t>Leases - Schedule of future maturities of lease liabilities (Details) - USD ($) $ in Thousands</t>
  </si>
  <si>
    <t>Remainder of 2020</t>
  </si>
  <si>
    <t>2021</t>
  </si>
  <si>
    <t>2022</t>
  </si>
  <si>
    <t>2023</t>
  </si>
  <si>
    <t>2024</t>
  </si>
  <si>
    <t>2025</t>
  </si>
  <si>
    <t>Thereafter</t>
  </si>
  <si>
    <t>Total undiscounted future minimum lease payments</t>
  </si>
  <si>
    <t>Less imputed interest</t>
  </si>
  <si>
    <t>Total discounted future minimum lease payments</t>
  </si>
  <si>
    <t>Capital Lease Obligations</t>
  </si>
  <si>
    <t>Total minimum lease payments</t>
  </si>
  <si>
    <t>Less: imputed interest (4.1% to 15.9%)</t>
  </si>
  <si>
    <t>Total capital lease obligations</t>
  </si>
  <si>
    <t>Less: current portion of capital lease obligations</t>
  </si>
  <si>
    <t>Long-term capital lease obligations</t>
  </si>
  <si>
    <t>Operating Lease Obligations</t>
  </si>
  <si>
    <t>Lease discount rate</t>
  </si>
  <si>
    <t>4.10%</t>
  </si>
  <si>
    <t>15.90%</t>
  </si>
  <si>
    <t>Inventories (Details) - USD ($) $ in Thousands</t>
  </si>
  <si>
    <t>Raw materials and packaging</t>
  </si>
  <si>
    <t>Work in process</t>
  </si>
  <si>
    <t>Finished goods</t>
  </si>
  <si>
    <t>Property, Plant and Equipment - Summary of property, plant, and equipment (Details) - USD ($) $ in Thousands</t>
  </si>
  <si>
    <t>Property, Plant and Equipment [Line Items]</t>
  </si>
  <si>
    <t>Total property, plant and equipment</t>
  </si>
  <si>
    <t>Property, Plant, and Equipment and Finance Lease Right-of-Use Asset, before Accumulated Depreciation and Amortization</t>
  </si>
  <si>
    <t>Less: accumulated depreciation and amortization</t>
  </si>
  <si>
    <t>Property, plant and equipment, net</t>
  </si>
  <si>
    <t>Manufacturing equipment</t>
  </si>
  <si>
    <t>Research and development equipment</t>
  </si>
  <si>
    <t>Leasehold improvements</t>
  </si>
  <si>
    <t>Software</t>
  </si>
  <si>
    <t>Furniture and fixtures</t>
  </si>
  <si>
    <t>Vehicles</t>
  </si>
  <si>
    <t>Assets not yet placed in service</t>
  </si>
  <si>
    <t>Property, Plant and Equipment - Narrative (Details) - USD ($) $ in Thousands</t>
  </si>
  <si>
    <t>Depreciation and amortization expense</t>
  </si>
  <si>
    <t>Assets held for sale</t>
  </si>
  <si>
    <t>Debt - Schedule of debt balances (Details) - USD ($) $ in Thousands</t>
  </si>
  <si>
    <t>Debt Instrument [Line Items]</t>
  </si>
  <si>
    <t>Debt issuance costs</t>
  </si>
  <si>
    <t>Total debt outstanding</t>
  </si>
  <si>
    <t>Less: current portion of long-term debt</t>
  </si>
  <si>
    <t>Long-term debt</t>
  </si>
  <si>
    <t>Revolving credit facility | Line of Credit</t>
  </si>
  <si>
    <t>Debt, outstanding balance</t>
  </si>
  <si>
    <t>Term loan facility | Line of Credit</t>
  </si>
  <si>
    <t>Equipment financing loan | Line of Credit</t>
  </si>
  <si>
    <t>Debt - Narrative (Details) - USD ($)</t>
  </si>
  <si>
    <t>Line of Credit | SVB Credit Facilities</t>
  </si>
  <si>
    <t>Line of Credit | Term loan facility</t>
  </si>
  <si>
    <t>Current borrowing capacity</t>
  </si>
  <si>
    <t>Interest rate</t>
  </si>
  <si>
    <t>7.25%</t>
  </si>
  <si>
    <t>Line of Credit | Revolving credit facility</t>
  </si>
  <si>
    <t>4.00%</t>
  </si>
  <si>
    <t>Line of Credit | Equipment financing loan</t>
  </si>
  <si>
    <t>11.00%</t>
  </si>
  <si>
    <t>Loans Payable | Term loan facility</t>
  </si>
  <si>
    <t>Loans Payable | Equipment financing loan</t>
  </si>
  <si>
    <t>Stockholders’ Equity (Details) - $ / shares</t>
  </si>
  <si>
    <t>Convertible preferred stock, authorized (in shares)</t>
  </si>
  <si>
    <t>Convertible preferred stock, par value (in dollars per share)</t>
  </si>
  <si>
    <t>Convertible preferred stock, issued (in shares)</t>
  </si>
  <si>
    <t>Convertible preferred stock, outstanding (in shares)</t>
  </si>
  <si>
    <t>Share-Based Compensation - Narrative (Details) - USD ($)</t>
  </si>
  <si>
    <t>Nov. 15, 2018</t>
  </si>
  <si>
    <t>Share-based Compensation Arrangement by Share-based Payment Award [Line Items]</t>
  </si>
  <si>
    <t>Stock options outstanding (in shares)</t>
  </si>
  <si>
    <t>Stock options granted (in shares)</t>
  </si>
  <si>
    <t>2018 Plan</t>
  </si>
  <si>
    <t>Shares authorized for issuance</t>
  </si>
  <si>
    <t>Shares issued for stock option exercises (in shares)</t>
  </si>
  <si>
    <t>Shares available for grant (in shares)</t>
  </si>
  <si>
    <t>RSUs</t>
  </si>
  <si>
    <t>Shares issuable (in shares)</t>
  </si>
  <si>
    <t>Unrecognized compensation expense, period of recognition</t>
  </si>
  <si>
    <t>2 years 6 months</t>
  </si>
  <si>
    <t>Awards granted (in shares)</t>
  </si>
  <si>
    <t>Unrecognized share-based compensation expense</t>
  </si>
  <si>
    <t>RSUs | 2018 Plan</t>
  </si>
  <si>
    <t>Employee Stock Options</t>
  </si>
  <si>
    <t>Unrecognized compensation expense</t>
  </si>
  <si>
    <t>2 years 7 months 6 days</t>
  </si>
  <si>
    <t>1 year 6 months</t>
  </si>
  <si>
    <t>Accrual for share-settled obligation</t>
  </si>
  <si>
    <t>Share-settled obligation liability</t>
  </si>
  <si>
    <t>Restricted Stock</t>
  </si>
  <si>
    <t>10 months 24 days</t>
  </si>
  <si>
    <t>Shares of restricted stock purchased by nonemployees (in shares)</t>
  </si>
  <si>
    <t>Employee Stock | 2018 ESPP</t>
  </si>
  <si>
    <t>Number of additional shares authorized per year</t>
  </si>
  <si>
    <t>Non-employee | RSUs</t>
  </si>
  <si>
    <t>Vesting period</t>
  </si>
  <si>
    <t>Executive Officer | Employee | RSUs</t>
  </si>
  <si>
    <t>4 years</t>
  </si>
  <si>
    <t>Executive Officer | Employee | Employee Stock Options</t>
  </si>
  <si>
    <t>48 months</t>
  </si>
  <si>
    <t>First Anniversary | RSUs</t>
  </si>
  <si>
    <t>Vesting percentage</t>
  </si>
  <si>
    <t>25.00%</t>
  </si>
  <si>
    <t>First Anniversary | Employee Stock Options</t>
  </si>
  <si>
    <t>Thereafter | RSUs</t>
  </si>
  <si>
    <t>3 years</t>
  </si>
  <si>
    <t>Thereafter | Employee Stock Options</t>
  </si>
  <si>
    <t>Share-Based Compensation - Schedule of fair value assumptions (Details)</t>
  </si>
  <si>
    <t>Risk-free interest rate</t>
  </si>
  <si>
    <t>0.80%</t>
  </si>
  <si>
    <t>Average expected term (years)</t>
  </si>
  <si>
    <t>7 years</t>
  </si>
  <si>
    <t>Expected volatility</t>
  </si>
  <si>
    <t>55.00%</t>
  </si>
  <si>
    <t>Dividend yield</t>
  </si>
  <si>
    <t>0.00%</t>
  </si>
  <si>
    <t>Share-Based Compensation - Schedule of stock option activity (Details) - USD ($) $ / shares in Units, $ in Thousands</t>
  </si>
  <si>
    <t>12 Months Ended</t>
  </si>
  <si>
    <t>Number of Stock Options</t>
  </si>
  <si>
    <t>Granted (in shares)</t>
  </si>
  <si>
    <t>Exercised (in shares)</t>
  </si>
  <si>
    <t>Cancelled/Forfeited (in shares)</t>
  </si>
  <si>
    <t>Outstanding, ending balance (in shares)</t>
  </si>
  <si>
    <t>Number of Stock Options, Vested and exercisable (in shares)</t>
  </si>
  <si>
    <t>Number of Stock Options, Vested and expected to vest (in shares)</t>
  </si>
  <si>
    <t>Weighted Average Exercise Price</t>
  </si>
  <si>
    <t>Outstanding, beginning balance (in dollars per share)</t>
  </si>
  <si>
    <t>Granted (in dollars per share)</t>
  </si>
  <si>
    <t>Exercised (in dollars per share)</t>
  </si>
  <si>
    <t>Cancelled/Forfeited (in dollars per share)</t>
  </si>
  <si>
    <t>Outstanding, ending balance (in dollars per share)</t>
  </si>
  <si>
    <t>Weighted Average Exercise Price, Vested and exercisable (in dollars per share)</t>
  </si>
  <si>
    <t>Weighted Average Exercise Price, Vested and expected to vest (in dollars per share)</t>
  </si>
  <si>
    <t>Weighted Average Remaining Contractual Life</t>
  </si>
  <si>
    <t>Weighted Average Remaining Contractual Life, outstanding</t>
  </si>
  <si>
    <t>7 years 4 months 24 days</t>
  </si>
  <si>
    <t>7 years 6 months</t>
  </si>
  <si>
    <t>Weighted Average Remaining Contractual Life, vested and exercisable</t>
  </si>
  <si>
    <t>5 years 10 months 24 days</t>
  </si>
  <si>
    <t>Weighted Average Remaining Contractual Life, vested and expected to vest</t>
  </si>
  <si>
    <t>7 years 1 month 6 days</t>
  </si>
  <si>
    <t>Aggregate Intrinsic Value</t>
  </si>
  <si>
    <t>Outstanding, beginning balance</t>
  </si>
  <si>
    <t>Exercised</t>
  </si>
  <si>
    <t>Outstanding, ending balance</t>
  </si>
  <si>
    <t>Aggregate Intrinsic Value, vested and exercisable</t>
  </si>
  <si>
    <t>Aggregate Intrinsic Value, vested and expected to vest</t>
  </si>
  <si>
    <t>Share-Based Compensation - Schedule of restricted stock and RSU activity (Details) - $ / shares</t>
  </si>
  <si>
    <t>Restricted Stock Unit</t>
  </si>
  <si>
    <t>Number of Shares of Restricted Stock</t>
  </si>
  <si>
    <t>Outstanding, beginning balance (in shares)</t>
  </si>
  <si>
    <t>Vested/Released (in shares)</t>
  </si>
  <si>
    <t>Weighted Average Grant Date Fair Value Per Share</t>
  </si>
  <si>
    <t>Weighted Average Grant Date Fair Value Per Share, Beginning (in dollars per share)</t>
  </si>
  <si>
    <t>Weighted Average Grant Date Fair Value Per Share, Granted (in dollars per share)</t>
  </si>
  <si>
    <t>Weighted Average Grant Date Fair Value Per Share, Vested/Released (in dollars per share)</t>
  </si>
  <si>
    <t>Weighted Average Grant Date Fair Value Per Share, Cancelled/Forfeited (in dollars per share)</t>
  </si>
  <si>
    <t>Weighted Average Grant Date Fair Value Per Share, Ending (in dollars per share)</t>
  </si>
  <si>
    <t>Weighted Average Remaining Contractual Life (Years)</t>
  </si>
  <si>
    <t>27 days</t>
  </si>
  <si>
    <t>1 year 2 months 12 days</t>
  </si>
  <si>
    <t>Common Stock | Restricted Stock Unit</t>
  </si>
  <si>
    <t>Common stock withheld to cover taxes (in shares)</t>
  </si>
  <si>
    <t>Commitments and Contingencies (Details)</t>
  </si>
  <si>
    <t>Jan. 24, 2020USD ($)</t>
  </si>
  <si>
    <t>Jan. 10, 2020USD ($)</t>
  </si>
  <si>
    <t>Oct. 31, 2018defendant</t>
  </si>
  <si>
    <t>Mar. 16, 2020</t>
  </si>
  <si>
    <t>Loss Contingencies [Line Items]</t>
  </si>
  <si>
    <t>Lease extended term</t>
  </si>
  <si>
    <t>Purchase commitment term</t>
  </si>
  <si>
    <t>18 months</t>
  </si>
  <si>
    <t>Purchase commitments</t>
  </si>
  <si>
    <t>Purchase commitments, due remainder of 2019</t>
  </si>
  <si>
    <t>Purchase commitments, due 2021</t>
  </si>
  <si>
    <t>Purchase commitments, due 2022</t>
  </si>
  <si>
    <t>Former Co-manufacturer Complaint | Pending Litigation</t>
  </si>
  <si>
    <t>Number of defendants | defendant</t>
  </si>
  <si>
    <t>Damages sought, value</t>
  </si>
  <si>
    <t>Machinery and equipment</t>
  </si>
  <si>
    <t>Purchase order commitment</t>
  </si>
  <si>
    <t>Income Taxes (Details) - USD ($)</t>
  </si>
  <si>
    <t>Accrued interest or penalties related to uncertain tax positions</t>
  </si>
  <si>
    <t>Net Income (Loss) Per Share Available to Common Stockholders - Narrative (Details) - shares</t>
  </si>
  <si>
    <t>Antidilutive Securities Excluded from Computation of Earnings Per Share [Line Items]</t>
  </si>
  <si>
    <t>Dilutive effect of share-based payment arrangements (in shares)</t>
  </si>
  <si>
    <t>Antidilutive securities excluded from computation</t>
  </si>
  <si>
    <t>Net Income (Loss) Per Share Available to Common Stockholders - Schedule of basic and diluted net loss per common share (Details) - USD ($) $ / shares in Units, $ in Thousands</t>
  </si>
  <si>
    <t>Numerator:</t>
  </si>
  <si>
    <t>Undistributed net income (loss) available to common stockholders</t>
  </si>
  <si>
    <t>Undistributed net income available to unvested restricted stockholders</t>
  </si>
  <si>
    <t>Net income (loss) available to common stockholders—basic</t>
  </si>
  <si>
    <t>Denominator:</t>
  </si>
  <si>
    <t>Weighted average common shares outstanding—basic (in shares)</t>
  </si>
  <si>
    <t>Weighted average common shares outstanding—diluted (in shares)</t>
  </si>
  <si>
    <t>Subsequent Event (Details) - Line of Credit - Subsequent Event</t>
  </si>
  <si>
    <t>Apr. 21, 2020USD ($)</t>
  </si>
  <si>
    <t>Subsequent Event [Line Items]</t>
  </si>
  <si>
    <t>Early termination fee amount</t>
  </si>
  <si>
    <t>Revolving Credit Facility</t>
  </si>
  <si>
    <t>Debt, face amount</t>
  </si>
  <si>
    <t>Debt term</t>
  </si>
  <si>
    <t>5 years</t>
  </si>
  <si>
    <t>Maximum additional borrowing capacity</t>
  </si>
  <si>
    <t>Unused commitment fee</t>
  </si>
  <si>
    <t>0.375%</t>
  </si>
  <si>
    <t>Maximum leverage ratio</t>
  </si>
  <si>
    <t>Minimum fixed charge coverage ratio</t>
  </si>
  <si>
    <t>Fiscal quarter ending September 30, 2020 | Alternate Base Rate | Revolving Credit Facility</t>
  </si>
  <si>
    <t>Variable annual interest rate</t>
  </si>
  <si>
    <t>1.50%</t>
  </si>
  <si>
    <t>Fiscal quarter ending September 30, 2020 | LIBOR | Revolving Credit Facility</t>
  </si>
  <si>
    <t>2.50%</t>
  </si>
  <si>
    <t>Fiscal quarters thereafter | Minimum | Alternate Base Rate | Revolving Credit Facility</t>
  </si>
  <si>
    <t>1.25%</t>
  </si>
  <si>
    <t>Fiscal quarters thereafter | Minimum | LIBOR | Revolving Credit Facility</t>
  </si>
  <si>
    <t>2.25%</t>
  </si>
  <si>
    <t>Fiscal quarters thereafter | Maximum | Alternate Base Rate | Revolving Credit Facility</t>
  </si>
  <si>
    <t>1.75%</t>
  </si>
  <si>
    <t>Fiscal quarters thereafter | Maximum | LIBOR | Revolving Credit Facility</t>
  </si>
  <si>
    <t>2.75%</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2</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49</v>
      </c>
    </row>
    <row r="28" spans="1:3">
      <c r="A28" s="4" t="s">
        <v>51</v>
      </c>
      <c r="B28" s="4" t="s">
        <v>52</v>
      </c>
    </row>
    <row r="29" spans="1:3">
      <c r="A29" s="4" t="s">
        <v>53</v>
      </c>
      <c r="B29" s="4" t="s">
        <v>12</v>
      </c>
    </row>
    <row r="30" spans="1:3">
      <c r="A30" s="4" t="s">
        <v>54</v>
      </c>
      <c r="B30" s="4" t="s">
        <v>8</v>
      </c>
    </row>
    <row r="31" spans="1:3">
      <c r="A31" s="4" t="s">
        <v>55</v>
      </c>
      <c r="B31" s="4" t="s">
        <v>8</v>
      </c>
    </row>
    <row r="32" spans="1:3">
      <c r="A32" s="4" t="s">
        <v>56</v>
      </c>
      <c r="B32" s="4" t="s">
        <v>12</v>
      </c>
    </row>
    <row r="33" spans="1:3">
      <c r="A33" s="4" t="s">
        <v>57</v>
      </c>
      <c r="C33" s="5" t="n">
        <v>622367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89</v>
      </c>
      <c r="B1" s="2" t="s">
        <v>1</v>
      </c>
    </row>
    <row r="2" spans="1:2">
      <c r="B2" s="2" t="s">
        <v>2</v>
      </c>
    </row>
    <row r="3" spans="1:2">
      <c r="A3" s="3" t="s">
        <v>190</v>
      </c>
    </row>
    <row r="4" spans="1:2">
      <c r="A4" s="4" t="s">
        <v>189</v>
      </c>
      <c r="B4" s="4" t="s">
        <v>191</v>
      </c>
    </row>
    <row r="5" spans="1:2">
      <c r="A5" s="4" t="s">
        <v>189</v>
      </c>
      <c r="B5"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3</v>
      </c>
      <c r="B1" s="2" t="s">
        <v>1</v>
      </c>
    </row>
    <row r="2" spans="1:2">
      <c r="B2" s="2" t="s">
        <v>2</v>
      </c>
    </row>
    <row r="3" spans="1:2">
      <c r="A3" s="3" t="s">
        <v>192</v>
      </c>
    </row>
    <row r="4" spans="1:2">
      <c r="A4" s="4" t="s">
        <v>153</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246410</v>
      </c>
      <c r="C3" s="6" t="n">
        <v>275988</v>
      </c>
    </row>
    <row r="4" spans="1:3">
      <c r="A4" s="4" t="s">
        <v>62</v>
      </c>
      <c r="B4" s="5" t="n">
        <v>36333</v>
      </c>
      <c r="C4" s="5" t="n">
        <v>40080</v>
      </c>
    </row>
    <row r="5" spans="1:3">
      <c r="A5" s="4" t="s">
        <v>63</v>
      </c>
      <c r="B5" s="5" t="n">
        <v>120702</v>
      </c>
      <c r="C5" s="5" t="n">
        <v>81596</v>
      </c>
    </row>
    <row r="6" spans="1:3">
      <c r="A6" s="4" t="s">
        <v>64</v>
      </c>
      <c r="B6" s="5" t="n">
        <v>12498</v>
      </c>
      <c r="C6" s="5" t="n">
        <v>5930</v>
      </c>
    </row>
    <row r="7" spans="1:3">
      <c r="A7" s="4" t="s">
        <v>65</v>
      </c>
      <c r="B7" s="5" t="n">
        <v>415943</v>
      </c>
      <c r="C7" s="5" t="n">
        <v>403594</v>
      </c>
    </row>
    <row r="8" spans="1:3">
      <c r="A8" s="4" t="s">
        <v>66</v>
      </c>
      <c r="B8" s="5" t="n">
        <v>61758</v>
      </c>
    </row>
    <row r="9" spans="1:3">
      <c r="A9" s="4" t="s">
        <v>66</v>
      </c>
      <c r="C9" s="5" t="n">
        <v>47474</v>
      </c>
    </row>
    <row r="10" spans="1:3">
      <c r="A10" s="4" t="s">
        <v>67</v>
      </c>
      <c r="B10" s="5" t="n">
        <v>12431</v>
      </c>
    </row>
    <row r="11" spans="1:3">
      <c r="A11" s="4" t="s">
        <v>68</v>
      </c>
      <c r="B11" s="5" t="n">
        <v>1501</v>
      </c>
      <c r="C11" s="5" t="n">
        <v>855</v>
      </c>
    </row>
    <row r="12" spans="1:3">
      <c r="A12" s="4" t="s">
        <v>69</v>
      </c>
      <c r="B12" s="5" t="n">
        <v>491633</v>
      </c>
      <c r="C12" s="5" t="n">
        <v>451923</v>
      </c>
    </row>
    <row r="13" spans="1:3">
      <c r="A13" s="3" t="s">
        <v>70</v>
      </c>
    </row>
    <row r="14" spans="1:3">
      <c r="A14" s="4" t="s">
        <v>71</v>
      </c>
      <c r="B14" s="5" t="n">
        <v>48219</v>
      </c>
      <c r="C14" s="5" t="n">
        <v>26923</v>
      </c>
    </row>
    <row r="15" spans="1:3">
      <c r="A15" s="4" t="s">
        <v>72</v>
      </c>
      <c r="B15" s="5" t="n">
        <v>1949</v>
      </c>
      <c r="C15" s="5" t="n">
        <v>1768</v>
      </c>
    </row>
    <row r="16" spans="1:3">
      <c r="A16" s="4" t="s">
        <v>73</v>
      </c>
      <c r="B16" s="5" t="n">
        <v>723</v>
      </c>
      <c r="C16" s="5" t="n">
        <v>4129</v>
      </c>
    </row>
    <row r="17" spans="1:3">
      <c r="A17" s="4" t="s">
        <v>74</v>
      </c>
      <c r="B17" s="5" t="n">
        <v>1628</v>
      </c>
    </row>
    <row r="18" spans="1:3">
      <c r="A18" s="4" t="s">
        <v>75</v>
      </c>
      <c r="B18" s="5" t="n">
        <v>5297</v>
      </c>
      <c r="C18" s="5" t="n">
        <v>3805</v>
      </c>
    </row>
    <row r="19" spans="1:3">
      <c r="A19" s="4" t="s">
        <v>76</v>
      </c>
      <c r="B19" s="5" t="n">
        <v>14094</v>
      </c>
      <c r="C19" s="5" t="n">
        <v>11000</v>
      </c>
    </row>
    <row r="20" spans="1:3">
      <c r="A20" s="4" t="s">
        <v>77</v>
      </c>
      <c r="B20" s="5" t="n">
        <v>73</v>
      </c>
    </row>
    <row r="21" spans="1:3">
      <c r="A21" s="4" t="s">
        <v>77</v>
      </c>
      <c r="C21" s="5" t="n">
        <v>72</v>
      </c>
    </row>
    <row r="22" spans="1:3">
      <c r="A22" s="4" t="s">
        <v>78</v>
      </c>
      <c r="B22" s="5" t="n">
        <v>71983</v>
      </c>
      <c r="C22" s="5" t="n">
        <v>47697</v>
      </c>
    </row>
    <row r="23" spans="1:3">
      <c r="A23" s="3" t="s">
        <v>79</v>
      </c>
    </row>
    <row r="24" spans="1:3">
      <c r="A24" s="4" t="s">
        <v>80</v>
      </c>
      <c r="B24" s="5" t="n">
        <v>10935</v>
      </c>
    </row>
    <row r="25" spans="1:3">
      <c r="A25" s="4" t="s">
        <v>81</v>
      </c>
      <c r="B25" s="5" t="n">
        <v>12185</v>
      </c>
      <c r="C25" s="5" t="n">
        <v>14637</v>
      </c>
    </row>
    <row r="26" spans="1:3">
      <c r="A26" s="4" t="s">
        <v>82</v>
      </c>
      <c r="B26" s="5" t="n">
        <v>4347</v>
      </c>
      <c r="C26" s="5" t="n">
        <v>4932</v>
      </c>
    </row>
    <row r="27" spans="1:3">
      <c r="A27" s="4" t="s">
        <v>83</v>
      </c>
      <c r="B27" s="5" t="n">
        <v>202</v>
      </c>
      <c r="C27" s="5" t="n">
        <v>567</v>
      </c>
    </row>
    <row r="28" spans="1:3">
      <c r="A28" s="4" t="s">
        <v>84</v>
      </c>
      <c r="B28" s="5" t="n">
        <v>27669</v>
      </c>
      <c r="C28" s="5" t="n">
        <v>20136</v>
      </c>
    </row>
    <row r="29" spans="1:3">
      <c r="A29" s="4" t="s">
        <v>85</v>
      </c>
      <c r="B29" s="4" t="s">
        <v>86</v>
      </c>
      <c r="C29" s="4" t="s">
        <v>86</v>
      </c>
    </row>
    <row r="30" spans="1:3">
      <c r="A30" s="3" t="s">
        <v>87</v>
      </c>
    </row>
    <row r="31" spans="1:3">
      <c r="A31" s="4" t="s">
        <v>88</v>
      </c>
      <c r="B31" s="5" t="n">
        <v>0</v>
      </c>
      <c r="C31" s="5" t="n">
        <v>0</v>
      </c>
    </row>
    <row r="32" spans="1:3">
      <c r="A32" s="4" t="s">
        <v>89</v>
      </c>
      <c r="B32" s="5" t="n">
        <v>6</v>
      </c>
      <c r="C32" s="5" t="n">
        <v>6</v>
      </c>
    </row>
    <row r="33" spans="1:3">
      <c r="A33" s="4" t="s">
        <v>90</v>
      </c>
      <c r="B33" s="5" t="n">
        <v>532275</v>
      </c>
      <c r="C33" s="5" t="n">
        <v>526199</v>
      </c>
    </row>
    <row r="34" spans="1:3">
      <c r="A34" s="4" t="s">
        <v>91</v>
      </c>
      <c r="B34" s="5" t="n">
        <v>-140300</v>
      </c>
      <c r="C34" s="5" t="n">
        <v>-142115</v>
      </c>
    </row>
    <row r="35" spans="1:3">
      <c r="A35" s="4" t="s">
        <v>92</v>
      </c>
      <c r="B35" s="5" t="n">
        <v>391981</v>
      </c>
      <c r="C35" s="5" t="n">
        <v>384090</v>
      </c>
    </row>
    <row r="36" spans="1:3">
      <c r="A36" s="4" t="s">
        <v>93</v>
      </c>
      <c r="B36" s="6" t="n">
        <v>491633</v>
      </c>
      <c r="C36" s="6" t="n">
        <v>4519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184</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184</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80"/>
  </cols>
  <sheetData>
    <row r="1" spans="1:2">
      <c r="A1" s="1" t="s">
        <v>236</v>
      </c>
      <c r="B1" s="2" t="s">
        <v>1</v>
      </c>
    </row>
    <row r="2" spans="1:2">
      <c r="B2" s="2" t="s">
        <v>2</v>
      </c>
    </row>
    <row r="3" spans="1:2">
      <c r="A3" s="3" t="s">
        <v>190</v>
      </c>
    </row>
    <row r="4" spans="1:2">
      <c r="A4" s="4" t="s">
        <v>237</v>
      </c>
      <c r="B4" s="4" t="s">
        <v>238</v>
      </c>
    </row>
    <row r="5" spans="1:2">
      <c r="A5" s="4" t="s">
        <v>239</v>
      </c>
      <c r="B5" s="4" t="s">
        <v>240</v>
      </c>
    </row>
    <row r="6" spans="1:2">
      <c r="A6" s="4" t="s">
        <v>241</v>
      </c>
      <c r="B6" s="4" t="s">
        <v>242</v>
      </c>
    </row>
    <row r="7" spans="1:2">
      <c r="A7" s="4" t="s">
        <v>243</v>
      </c>
      <c r="B7" s="4" t="s">
        <v>242</v>
      </c>
    </row>
    <row r="8" spans="1:2">
      <c r="A8" s="4" t="s">
        <v>244</v>
      </c>
      <c r="B8" s="4" t="s">
        <v>245</v>
      </c>
    </row>
    <row r="9" spans="1:2">
      <c r="A9" s="4" t="s">
        <v>246</v>
      </c>
      <c r="B9"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7</v>
      </c>
      <c r="B1" s="2" t="s">
        <v>1</v>
      </c>
    </row>
    <row r="2" spans="1:2">
      <c r="B2" s="2" t="s">
        <v>2</v>
      </c>
    </row>
    <row r="3" spans="1:2">
      <c r="A3" s="3" t="s">
        <v>192</v>
      </c>
    </row>
    <row r="4" spans="1:2">
      <c r="A4" s="4" t="s">
        <v>248</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0</v>
      </c>
      <c r="B1" s="2" t="s">
        <v>1</v>
      </c>
    </row>
    <row r="2" spans="1:2">
      <c r="B2" s="2" t="s">
        <v>2</v>
      </c>
    </row>
    <row r="3" spans="1:2">
      <c r="A3" s="3" t="s">
        <v>195</v>
      </c>
    </row>
    <row r="4" spans="1:2">
      <c r="A4" s="4" t="s">
        <v>251</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3</v>
      </c>
      <c r="B1" s="2" t="s">
        <v>1</v>
      </c>
    </row>
    <row r="2" spans="1:2">
      <c r="B2" s="2" t="s">
        <v>2</v>
      </c>
    </row>
    <row r="3" spans="1:2">
      <c r="A3" s="3" t="s">
        <v>198</v>
      </c>
    </row>
    <row r="4" spans="1:2">
      <c r="A4" s="4" t="s">
        <v>254</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56</v>
      </c>
      <c r="B1" s="2" t="s">
        <v>1</v>
      </c>
    </row>
    <row r="2" spans="1:2">
      <c r="B2" s="2" t="s">
        <v>2</v>
      </c>
    </row>
    <row r="3" spans="1:2">
      <c r="A3" s="3" t="s">
        <v>204</v>
      </c>
    </row>
    <row r="4" spans="1:2">
      <c r="A4" s="4" t="s">
        <v>257</v>
      </c>
      <c r="B4" s="4" t="s">
        <v>258</v>
      </c>
    </row>
    <row r="5" spans="1:2">
      <c r="A5" s="4" t="s">
        <v>259</v>
      </c>
      <c r="B5" s="4" t="s">
        <v>260</v>
      </c>
    </row>
    <row r="6" spans="1:2">
      <c r="A6" s="4" t="s">
        <v>261</v>
      </c>
      <c r="B6" s="4" t="s">
        <v>262</v>
      </c>
    </row>
    <row r="7" spans="1:2">
      <c r="A7" s="4" t="s">
        <v>263</v>
      </c>
      <c r="B7"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5</v>
      </c>
      <c r="B1" s="2" t="s">
        <v>1</v>
      </c>
    </row>
    <row r="2" spans="1:2">
      <c r="B2" s="2" t="s">
        <v>2</v>
      </c>
    </row>
    <row r="3" spans="1:2">
      <c r="A3" s="3" t="s">
        <v>213</v>
      </c>
    </row>
    <row r="4" spans="1:2">
      <c r="A4" s="4" t="s">
        <v>266</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s>
  <sheetData>
    <row r="1" spans="1:6">
      <c r="A1" s="1" t="s">
        <v>268</v>
      </c>
      <c r="B1" s="2" t="s">
        <v>269</v>
      </c>
      <c r="C1" s="2" t="s">
        <v>2</v>
      </c>
      <c r="D1" s="2" t="s">
        <v>105</v>
      </c>
      <c r="E1" s="2" t="s">
        <v>59</v>
      </c>
      <c r="F1" s="2" t="s">
        <v>270</v>
      </c>
    </row>
    <row r="2" spans="1:6">
      <c r="A2" s="3" t="s">
        <v>271</v>
      </c>
    </row>
    <row r="3" spans="1:6">
      <c r="A3" s="4" t="s">
        <v>272</v>
      </c>
      <c r="C3" s="5" t="n">
        <v>0</v>
      </c>
    </row>
    <row r="4" spans="1:6">
      <c r="A4" s="4" t="s">
        <v>273</v>
      </c>
      <c r="C4" s="6" t="n">
        <v>2800000</v>
      </c>
      <c r="E4" s="6" t="n">
        <v>1600000</v>
      </c>
    </row>
    <row r="5" spans="1:6">
      <c r="A5" s="4" t="s">
        <v>108</v>
      </c>
      <c r="C5" s="5" t="n">
        <v>59383000</v>
      </c>
      <c r="D5" s="6" t="n">
        <v>29435000</v>
      </c>
    </row>
    <row r="6" spans="1:6">
      <c r="A6" s="4" t="s">
        <v>274</v>
      </c>
    </row>
    <row r="7" spans="1:6">
      <c r="A7" s="3" t="s">
        <v>271</v>
      </c>
    </row>
    <row r="8" spans="1:6">
      <c r="A8" s="4" t="s">
        <v>108</v>
      </c>
      <c r="C8" s="6" t="n">
        <v>1600000</v>
      </c>
      <c r="D8" s="6" t="n">
        <v>1300000</v>
      </c>
    </row>
    <row r="9" spans="1:6">
      <c r="A9" s="4" t="s">
        <v>275</v>
      </c>
    </row>
    <row r="10" spans="1:6">
      <c r="A10" s="3" t="s">
        <v>271</v>
      </c>
    </row>
    <row r="11" spans="1:6">
      <c r="A11" s="4" t="s">
        <v>276</v>
      </c>
      <c r="E11" s="4" t="s">
        <v>277</v>
      </c>
      <c r="F11" s="4" t="s">
        <v>278</v>
      </c>
    </row>
    <row r="12" spans="1:6">
      <c r="A12" s="4" t="s">
        <v>279</v>
      </c>
    </row>
    <row r="13" spans="1:6">
      <c r="A13" s="3" t="s">
        <v>271</v>
      </c>
    </row>
    <row r="14" spans="1:6">
      <c r="A14" s="4" t="s">
        <v>276</v>
      </c>
      <c r="C14" s="4" t="s">
        <v>280</v>
      </c>
      <c r="D14" s="4" t="s">
        <v>281</v>
      </c>
    </row>
    <row r="15" spans="1:6">
      <c r="A15" s="4" t="s">
        <v>282</v>
      </c>
    </row>
    <row r="16" spans="1:6">
      <c r="A16" s="3" t="s">
        <v>271</v>
      </c>
    </row>
    <row r="17" spans="1:6">
      <c r="A17" s="4" t="s">
        <v>276</v>
      </c>
      <c r="C17" s="4" t="s">
        <v>283</v>
      </c>
      <c r="D17" s="4" t="s">
        <v>281</v>
      </c>
    </row>
    <row r="18" spans="1:6">
      <c r="A18" s="4" t="s">
        <v>284</v>
      </c>
    </row>
    <row r="19" spans="1:6">
      <c r="A19" s="3" t="s">
        <v>271</v>
      </c>
    </row>
    <row r="20" spans="1:6">
      <c r="A20" s="4" t="s">
        <v>285</v>
      </c>
      <c r="B20" s="6" t="n">
        <v>20210</v>
      </c>
    </row>
    <row r="21" spans="1:6">
      <c r="A21" s="4" t="s">
        <v>286</v>
      </c>
      <c r="C21" s="6" t="n">
        <v>60631</v>
      </c>
      <c r="D21" s="6" t="n">
        <v>4375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7</v>
      </c>
      <c r="B1" s="2" t="s">
        <v>1</v>
      </c>
    </row>
    <row r="2" spans="1:3">
      <c r="B2" s="2" t="s">
        <v>2</v>
      </c>
      <c r="C2" s="2" t="s">
        <v>105</v>
      </c>
    </row>
    <row r="3" spans="1:3">
      <c r="A3" s="3" t="s">
        <v>288</v>
      </c>
    </row>
    <row r="4" spans="1:3">
      <c r="A4" s="4" t="s">
        <v>289</v>
      </c>
      <c r="B4" s="6" t="n">
        <v>0</v>
      </c>
      <c r="C4" s="6" t="n">
        <v>1918</v>
      </c>
    </row>
    <row r="5" spans="1:3">
      <c r="A5" s="4" t="s">
        <v>290</v>
      </c>
      <c r="B5" s="5" t="n">
        <v>0</v>
      </c>
      <c r="C5" s="5" t="n">
        <v>759</v>
      </c>
    </row>
    <row r="6" spans="1:3">
      <c r="A6" s="4" t="s">
        <v>291</v>
      </c>
      <c r="B6" s="6" t="n">
        <v>0</v>
      </c>
      <c r="C6" s="6" t="n">
        <v>267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4</v>
      </c>
      <c r="B1" s="2" t="s">
        <v>2</v>
      </c>
      <c r="C1" s="2" t="s">
        <v>59</v>
      </c>
    </row>
    <row r="2" spans="1:3">
      <c r="A2" s="3" t="s">
        <v>95</v>
      </c>
    </row>
    <row r="3" spans="1:3">
      <c r="A3" s="4" t="s">
        <v>96</v>
      </c>
      <c r="B3" s="7" t="n">
        <v>0.0001</v>
      </c>
      <c r="C3" s="7" t="n">
        <v>0.0001</v>
      </c>
    </row>
    <row r="4" spans="1:3">
      <c r="A4" s="4" t="s">
        <v>97</v>
      </c>
      <c r="B4" s="5" t="n">
        <v>500000</v>
      </c>
      <c r="C4" s="5" t="n">
        <v>500000</v>
      </c>
    </row>
    <row r="5" spans="1:3">
      <c r="A5" s="4" t="s">
        <v>98</v>
      </c>
      <c r="B5" s="5" t="n">
        <v>0</v>
      </c>
      <c r="C5" s="5" t="n">
        <v>0</v>
      </c>
    </row>
    <row r="6" spans="1:3">
      <c r="A6" s="4" t="s">
        <v>99</v>
      </c>
      <c r="B6" s="5" t="n">
        <v>0</v>
      </c>
      <c r="C6" s="5" t="n">
        <v>0</v>
      </c>
    </row>
    <row r="7" spans="1:3">
      <c r="A7" s="4" t="s">
        <v>100</v>
      </c>
      <c r="B7" s="7" t="n">
        <v>0.0001</v>
      </c>
      <c r="C7" s="7" t="n">
        <v>0.0001</v>
      </c>
    </row>
    <row r="8" spans="1:3">
      <c r="A8" s="4" t="s">
        <v>101</v>
      </c>
      <c r="B8" s="5" t="n">
        <v>500000000</v>
      </c>
      <c r="C8" s="5" t="n">
        <v>500000000</v>
      </c>
    </row>
    <row r="9" spans="1:3">
      <c r="A9" s="4" t="s">
        <v>102</v>
      </c>
      <c r="B9" s="5" t="n">
        <v>61857377</v>
      </c>
      <c r="C9" s="5" t="n">
        <v>61576494</v>
      </c>
    </row>
    <row r="10" spans="1:3">
      <c r="A10" s="4" t="s">
        <v>103</v>
      </c>
      <c r="B10" s="5" t="n">
        <v>61857377</v>
      </c>
      <c r="C10" s="5" t="n">
        <v>615764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2</v>
      </c>
      <c r="B1" s="2" t="s">
        <v>1</v>
      </c>
    </row>
    <row r="2" spans="1:3">
      <c r="B2" s="2" t="s">
        <v>2</v>
      </c>
      <c r="C2" s="2" t="s">
        <v>105</v>
      </c>
    </row>
    <row r="3" spans="1:3">
      <c r="A3" s="3" t="s">
        <v>293</v>
      </c>
    </row>
    <row r="4" spans="1:3">
      <c r="A4" s="4" t="s">
        <v>107</v>
      </c>
      <c r="B4" s="6" t="n">
        <v>97074</v>
      </c>
      <c r="C4" s="6" t="n">
        <v>40206</v>
      </c>
    </row>
    <row r="5" spans="1:3">
      <c r="A5" s="4" t="s">
        <v>294</v>
      </c>
    </row>
    <row r="6" spans="1:3">
      <c r="A6" s="3" t="s">
        <v>293</v>
      </c>
    </row>
    <row r="7" spans="1:3">
      <c r="A7" s="4" t="s">
        <v>107</v>
      </c>
      <c r="B7" s="5" t="n">
        <v>72554</v>
      </c>
      <c r="C7" s="5" t="n">
        <v>28295</v>
      </c>
    </row>
    <row r="8" spans="1:3">
      <c r="A8" s="4" t="s">
        <v>295</v>
      </c>
    </row>
    <row r="9" spans="1:3">
      <c r="A9" s="3" t="s">
        <v>293</v>
      </c>
    </row>
    <row r="10" spans="1:3">
      <c r="A10" s="4" t="s">
        <v>107</v>
      </c>
      <c r="B10" s="5" t="n">
        <v>49923</v>
      </c>
      <c r="C10" s="5" t="n">
        <v>19461</v>
      </c>
    </row>
    <row r="11" spans="1:3">
      <c r="A11" s="4" t="s">
        <v>296</v>
      </c>
    </row>
    <row r="12" spans="1:3">
      <c r="A12" s="3" t="s">
        <v>293</v>
      </c>
    </row>
    <row r="13" spans="1:3">
      <c r="A13" s="4" t="s">
        <v>107</v>
      </c>
      <c r="B13" s="5" t="n">
        <v>22631</v>
      </c>
      <c r="C13" s="5" t="n">
        <v>8834</v>
      </c>
    </row>
    <row r="14" spans="1:3">
      <c r="A14" s="4" t="s">
        <v>297</v>
      </c>
    </row>
    <row r="15" spans="1:3">
      <c r="A15" s="3" t="s">
        <v>293</v>
      </c>
    </row>
    <row r="16" spans="1:3">
      <c r="A16" s="4" t="s">
        <v>107</v>
      </c>
      <c r="B16" s="5" t="n">
        <v>24520</v>
      </c>
      <c r="C16" s="5" t="n">
        <v>11911</v>
      </c>
    </row>
    <row r="17" spans="1:3">
      <c r="A17" s="4" t="s">
        <v>298</v>
      </c>
    </row>
    <row r="18" spans="1:3">
      <c r="A18" s="3" t="s">
        <v>293</v>
      </c>
    </row>
    <row r="19" spans="1:3">
      <c r="A19" s="4" t="s">
        <v>107</v>
      </c>
      <c r="B19" s="5" t="n">
        <v>5952</v>
      </c>
      <c r="C19" s="5" t="n">
        <v>118</v>
      </c>
    </row>
    <row r="20" spans="1:3">
      <c r="A20" s="4" t="s">
        <v>299</v>
      </c>
    </row>
    <row r="21" spans="1:3">
      <c r="A21" s="3" t="s">
        <v>293</v>
      </c>
    </row>
    <row r="22" spans="1:3">
      <c r="A22" s="4" t="s">
        <v>107</v>
      </c>
      <c r="B22" s="6" t="n">
        <v>18568</v>
      </c>
      <c r="C22" s="6" t="n">
        <v>1179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4"/>
  </cols>
  <sheetData>
    <row r="1" spans="1:4">
      <c r="A1" s="1" t="s">
        <v>300</v>
      </c>
      <c r="B1" s="2" t="s">
        <v>1</v>
      </c>
    </row>
    <row r="2" spans="1:4">
      <c r="B2" s="2" t="s">
        <v>2</v>
      </c>
      <c r="C2" s="2" t="s">
        <v>105</v>
      </c>
      <c r="D2" s="2" t="s">
        <v>59</v>
      </c>
    </row>
    <row r="3" spans="1:4">
      <c r="A3" s="3" t="s">
        <v>187</v>
      </c>
    </row>
    <row r="4" spans="1:4">
      <c r="A4" s="4" t="s">
        <v>112</v>
      </c>
      <c r="B4" s="6" t="n">
        <v>2373</v>
      </c>
      <c r="C4" s="6" t="n">
        <v>394</v>
      </c>
    </row>
    <row r="5" spans="1:4">
      <c r="A5" s="4" t="s">
        <v>301</v>
      </c>
      <c r="B5" s="6" t="n">
        <v>2700</v>
      </c>
      <c r="D5" s="6" t="n">
        <v>11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02</v>
      </c>
      <c r="B1" s="2" t="s">
        <v>2</v>
      </c>
      <c r="C1" s="2" t="s">
        <v>303</v>
      </c>
    </row>
    <row r="2" spans="1:3">
      <c r="A2" s="3" t="s">
        <v>304</v>
      </c>
    </row>
    <row r="3" spans="1:3">
      <c r="A3" s="4" t="s">
        <v>67</v>
      </c>
      <c r="B3" s="6" t="n">
        <v>12431</v>
      </c>
    </row>
    <row r="4" spans="1:3">
      <c r="A4" s="4" t="s">
        <v>74</v>
      </c>
      <c r="B4" s="5" t="n">
        <v>1628</v>
      </c>
    </row>
    <row r="5" spans="1:3">
      <c r="A5" s="4" t="s">
        <v>80</v>
      </c>
      <c r="B5" s="6" t="n">
        <v>10935</v>
      </c>
    </row>
    <row r="6" spans="1:3">
      <c r="A6" s="4" t="s">
        <v>305</v>
      </c>
    </row>
    <row r="7" spans="1:3">
      <c r="A7" s="3" t="s">
        <v>304</v>
      </c>
    </row>
    <row r="8" spans="1:3">
      <c r="A8" s="4" t="s">
        <v>306</v>
      </c>
      <c r="B8" s="4" t="s">
        <v>307</v>
      </c>
    </row>
    <row r="9" spans="1:3">
      <c r="A9" s="4" t="s">
        <v>308</v>
      </c>
    </row>
    <row r="10" spans="1:3">
      <c r="A10" s="3" t="s">
        <v>304</v>
      </c>
    </row>
    <row r="11" spans="1:3">
      <c r="A11" s="4" t="s">
        <v>306</v>
      </c>
      <c r="B11" s="4" t="s">
        <v>309</v>
      </c>
    </row>
    <row r="12" spans="1:3">
      <c r="A12" s="4" t="s">
        <v>310</v>
      </c>
    </row>
    <row r="13" spans="1:3">
      <c r="A13" s="3" t="s">
        <v>304</v>
      </c>
    </row>
    <row r="14" spans="1:3">
      <c r="A14" s="4" t="s">
        <v>67</v>
      </c>
      <c r="C14" s="6" t="n">
        <v>11900</v>
      </c>
    </row>
    <row r="15" spans="1:3">
      <c r="A15" s="4" t="s">
        <v>311</v>
      </c>
      <c r="C15" s="5" t="n">
        <v>300</v>
      </c>
    </row>
    <row r="16" spans="1:3">
      <c r="A16" s="4" t="s">
        <v>312</v>
      </c>
      <c r="C16" s="5" t="n">
        <v>200</v>
      </c>
    </row>
    <row r="17" spans="1:3">
      <c r="A17" s="4" t="s">
        <v>74</v>
      </c>
      <c r="C17" s="5" t="n">
        <v>1400</v>
      </c>
    </row>
    <row r="18" spans="1:3">
      <c r="A18" s="4" t="s">
        <v>80</v>
      </c>
      <c r="C18" s="6" t="n">
        <v>106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6"/>
  </cols>
  <sheetData>
    <row r="1" spans="1:2">
      <c r="A1" s="1" t="s">
        <v>313</v>
      </c>
      <c r="B1" s="2" t="s">
        <v>1</v>
      </c>
    </row>
    <row r="2" spans="1:2">
      <c r="B2" s="2" t="s">
        <v>314</v>
      </c>
    </row>
    <row r="3" spans="1:2">
      <c r="A3" s="3" t="s">
        <v>315</v>
      </c>
    </row>
    <row r="4" spans="1:2">
      <c r="A4" s="4" t="s">
        <v>316</v>
      </c>
      <c r="B4" s="6" t="n">
        <v>6</v>
      </c>
    </row>
    <row r="5" spans="1:2">
      <c r="A5" s="4" t="s">
        <v>317</v>
      </c>
      <c r="B5" s="5" t="n">
        <v>427</v>
      </c>
    </row>
    <row r="6" spans="1:2">
      <c r="A6" s="4" t="s">
        <v>318</v>
      </c>
      <c r="B6" s="5" t="n">
        <v>64</v>
      </c>
    </row>
    <row r="7" spans="1:2">
      <c r="A7" s="4" t="s">
        <v>319</v>
      </c>
      <c r="B7" s="5" t="n">
        <v>18</v>
      </c>
    </row>
    <row r="8" spans="1:2">
      <c r="A8" s="4" t="s">
        <v>320</v>
      </c>
      <c r="B8" s="5" t="n">
        <v>4</v>
      </c>
    </row>
    <row r="9" spans="1:2">
      <c r="A9" s="4" t="s">
        <v>321</v>
      </c>
      <c r="B9" s="5" t="n">
        <v>22</v>
      </c>
    </row>
    <row r="10" spans="1:2">
      <c r="A10" s="4" t="s">
        <v>322</v>
      </c>
      <c r="B10" s="6" t="n">
        <v>513</v>
      </c>
    </row>
    <row r="11" spans="1:2">
      <c r="A11" s="3" t="s">
        <v>323</v>
      </c>
    </row>
    <row r="12" spans="1:2">
      <c r="A12" s="4" t="s">
        <v>324</v>
      </c>
      <c r="B12" s="4" t="s">
        <v>325</v>
      </c>
    </row>
    <row r="13" spans="1:2">
      <c r="A13" s="4" t="s">
        <v>326</v>
      </c>
      <c r="B13" s="4" t="s">
        <v>327</v>
      </c>
    </row>
    <row r="14" spans="1:2">
      <c r="A14" s="3" t="s">
        <v>328</v>
      </c>
    </row>
    <row r="15" spans="1:2">
      <c r="A15" s="4" t="s">
        <v>324</v>
      </c>
      <c r="B15" s="4" t="s">
        <v>329</v>
      </c>
    </row>
    <row r="16" spans="1:2">
      <c r="A16" s="4" t="s">
        <v>326</v>
      </c>
      <c r="B16" s="4" t="s">
        <v>330</v>
      </c>
    </row>
    <row r="17" spans="1:2">
      <c r="A17" s="4" t="s">
        <v>108</v>
      </c>
    </row>
    <row r="18" spans="1:2">
      <c r="A18" s="3" t="s">
        <v>315</v>
      </c>
    </row>
    <row r="19" spans="1:2">
      <c r="A19" s="4" t="s">
        <v>331</v>
      </c>
      <c r="B19" s="6" t="n">
        <v>184</v>
      </c>
    </row>
    <row r="20" spans="1:2">
      <c r="A20" s="4" t="s">
        <v>110</v>
      </c>
    </row>
    <row r="21" spans="1:2">
      <c r="A21" s="3" t="s">
        <v>315</v>
      </c>
    </row>
    <row r="22" spans="1:2">
      <c r="A22" s="4" t="s">
        <v>331</v>
      </c>
      <c r="B22" s="5" t="n">
        <v>125</v>
      </c>
    </row>
    <row r="23" spans="1:2">
      <c r="A23" s="4" t="s">
        <v>111</v>
      </c>
    </row>
    <row r="24" spans="1:2">
      <c r="A24" s="3" t="s">
        <v>315</v>
      </c>
    </row>
    <row r="25" spans="1:2">
      <c r="A25" s="4" t="s">
        <v>331</v>
      </c>
      <c r="B25" s="6" t="n">
        <v>1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32</v>
      </c>
      <c r="B1" s="2" t="s">
        <v>314</v>
      </c>
    </row>
    <row r="2" spans="1:2">
      <c r="A2" s="3" t="s">
        <v>333</v>
      </c>
    </row>
    <row r="3" spans="1:2">
      <c r="A3" s="4" t="s">
        <v>67</v>
      </c>
      <c r="B3" s="6" t="n">
        <v>12431</v>
      </c>
    </row>
    <row r="4" spans="1:2">
      <c r="A4" s="4" t="s">
        <v>334</v>
      </c>
      <c r="B4" s="5" t="n">
        <v>269</v>
      </c>
    </row>
    <row r="5" spans="1:2">
      <c r="A5" s="4" t="s">
        <v>335</v>
      </c>
      <c r="B5" s="5" t="n">
        <v>12700</v>
      </c>
    </row>
    <row r="6" spans="1:2">
      <c r="A6" s="3" t="s">
        <v>336</v>
      </c>
    </row>
    <row r="7" spans="1:2">
      <c r="A7" s="4" t="s">
        <v>74</v>
      </c>
      <c r="B7" s="5" t="n">
        <v>1628</v>
      </c>
    </row>
    <row r="8" spans="1:2">
      <c r="A8" s="4" t="s">
        <v>77</v>
      </c>
      <c r="B8" s="5" t="n">
        <v>73</v>
      </c>
    </row>
    <row r="9" spans="1:2">
      <c r="A9" s="3" t="s">
        <v>337</v>
      </c>
    </row>
    <row r="10" spans="1:2">
      <c r="A10" s="4" t="s">
        <v>80</v>
      </c>
      <c r="B10" s="5" t="n">
        <v>10935</v>
      </c>
    </row>
    <row r="11" spans="1:2">
      <c r="A11" s="4" t="s">
        <v>338</v>
      </c>
      <c r="B11" s="5" t="n">
        <v>202</v>
      </c>
    </row>
    <row r="12" spans="1:2">
      <c r="A12" s="4" t="s">
        <v>339</v>
      </c>
      <c r="B12" s="6" t="n">
        <v>1283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59</v>
      </c>
    </row>
    <row r="2" spans="1:3">
      <c r="A2" s="3" t="s">
        <v>323</v>
      </c>
    </row>
    <row r="3" spans="1:3">
      <c r="A3" s="4" t="s">
        <v>341</v>
      </c>
      <c r="B3" s="6" t="n">
        <v>1435</v>
      </c>
    </row>
    <row r="4" spans="1:3">
      <c r="A4" s="4" t="s">
        <v>342</v>
      </c>
      <c r="B4" s="5" t="n">
        <v>2168</v>
      </c>
    </row>
    <row r="5" spans="1:3">
      <c r="A5" s="4" t="s">
        <v>343</v>
      </c>
      <c r="B5" s="5" t="n">
        <v>2059</v>
      </c>
    </row>
    <row r="6" spans="1:3">
      <c r="A6" s="4" t="s">
        <v>344</v>
      </c>
      <c r="B6" s="5" t="n">
        <v>1980</v>
      </c>
    </row>
    <row r="7" spans="1:3">
      <c r="A7" s="4" t="s">
        <v>345</v>
      </c>
      <c r="B7" s="5" t="n">
        <v>1396</v>
      </c>
    </row>
    <row r="8" spans="1:3">
      <c r="A8" s="4" t="s">
        <v>346</v>
      </c>
      <c r="B8" s="5" t="n">
        <v>1281</v>
      </c>
    </row>
    <row r="9" spans="1:3">
      <c r="A9" s="4" t="s">
        <v>347</v>
      </c>
      <c r="B9" s="5" t="n">
        <v>3855</v>
      </c>
    </row>
    <row r="10" spans="1:3">
      <c r="A10" s="4" t="s">
        <v>348</v>
      </c>
      <c r="B10" s="5" t="n">
        <v>14174</v>
      </c>
    </row>
    <row r="11" spans="1:3">
      <c r="A11" s="4" t="s">
        <v>349</v>
      </c>
      <c r="B11" s="5" t="n">
        <v>-1611</v>
      </c>
    </row>
    <row r="12" spans="1:3">
      <c r="A12" s="4" t="s">
        <v>350</v>
      </c>
      <c r="B12" s="5" t="n">
        <v>12563</v>
      </c>
    </row>
    <row r="13" spans="1:3">
      <c r="A13" s="3" t="s">
        <v>328</v>
      </c>
    </row>
    <row r="14" spans="1:3">
      <c r="A14" s="4" t="s">
        <v>341</v>
      </c>
      <c r="B14" s="5" t="n">
        <v>64</v>
      </c>
    </row>
    <row r="15" spans="1:3">
      <c r="A15" s="4" t="s">
        <v>342</v>
      </c>
      <c r="B15" s="5" t="n">
        <v>80</v>
      </c>
    </row>
    <row r="16" spans="1:3">
      <c r="A16" s="4" t="s">
        <v>343</v>
      </c>
      <c r="B16" s="5" t="n">
        <v>71</v>
      </c>
    </row>
    <row r="17" spans="1:3">
      <c r="A17" s="4" t="s">
        <v>344</v>
      </c>
      <c r="B17" s="5" t="n">
        <v>58</v>
      </c>
    </row>
    <row r="18" spans="1:3">
      <c r="A18" s="4" t="s">
        <v>345</v>
      </c>
      <c r="B18" s="5" t="n">
        <v>30</v>
      </c>
    </row>
    <row r="19" spans="1:3">
      <c r="A19" s="4" t="s">
        <v>346</v>
      </c>
      <c r="B19" s="5" t="n">
        <v>0</v>
      </c>
    </row>
    <row r="20" spans="1:3">
      <c r="A20" s="4" t="s">
        <v>347</v>
      </c>
      <c r="B20" s="5" t="n">
        <v>0</v>
      </c>
    </row>
    <row r="21" spans="1:3">
      <c r="A21" s="4" t="s">
        <v>348</v>
      </c>
      <c r="B21" s="5" t="n">
        <v>303</v>
      </c>
    </row>
    <row r="22" spans="1:3">
      <c r="A22" s="4" t="s">
        <v>349</v>
      </c>
      <c r="B22" s="5" t="n">
        <v>-28</v>
      </c>
    </row>
    <row r="23" spans="1:3">
      <c r="A23" s="4" t="s">
        <v>350</v>
      </c>
      <c r="B23" s="6" t="n">
        <v>275</v>
      </c>
    </row>
    <row r="24" spans="1:3">
      <c r="A24" s="3" t="s">
        <v>351</v>
      </c>
    </row>
    <row r="25" spans="1:3">
      <c r="A25" s="4" t="s">
        <v>22</v>
      </c>
      <c r="C25" s="6" t="n">
        <v>86</v>
      </c>
    </row>
    <row r="26" spans="1:3">
      <c r="A26" s="4" t="s">
        <v>342</v>
      </c>
      <c r="C26" s="5" t="n">
        <v>80</v>
      </c>
    </row>
    <row r="27" spans="1:3">
      <c r="A27" s="4" t="s">
        <v>343</v>
      </c>
      <c r="C27" s="5" t="n">
        <v>71</v>
      </c>
    </row>
    <row r="28" spans="1:3">
      <c r="A28" s="4" t="s">
        <v>344</v>
      </c>
      <c r="C28" s="5" t="n">
        <v>58</v>
      </c>
    </row>
    <row r="29" spans="1:3">
      <c r="A29" s="4" t="s">
        <v>345</v>
      </c>
      <c r="C29" s="5" t="n">
        <v>30</v>
      </c>
    </row>
    <row r="30" spans="1:3">
      <c r="A30" s="4" t="s">
        <v>347</v>
      </c>
      <c r="C30" s="5" t="n">
        <v>0</v>
      </c>
    </row>
    <row r="31" spans="1:3">
      <c r="A31" s="4" t="s">
        <v>352</v>
      </c>
      <c r="C31" s="5" t="n">
        <v>325</v>
      </c>
    </row>
    <row r="32" spans="1:3">
      <c r="A32" s="4" t="s">
        <v>353</v>
      </c>
      <c r="C32" s="5" t="n">
        <v>-34</v>
      </c>
    </row>
    <row r="33" spans="1:3">
      <c r="A33" s="4" t="s">
        <v>354</v>
      </c>
      <c r="C33" s="5" t="n">
        <v>291</v>
      </c>
    </row>
    <row r="34" spans="1:3">
      <c r="A34" s="4" t="s">
        <v>355</v>
      </c>
      <c r="C34" s="5" t="n">
        <v>-72</v>
      </c>
    </row>
    <row r="35" spans="1:3">
      <c r="A35" s="4" t="s">
        <v>356</v>
      </c>
      <c r="C35" s="5" t="n">
        <v>219</v>
      </c>
    </row>
    <row r="36" spans="1:3">
      <c r="A36" s="3" t="s">
        <v>357</v>
      </c>
    </row>
    <row r="37" spans="1:3">
      <c r="A37" s="4" t="s">
        <v>22</v>
      </c>
      <c r="C37" s="5" t="n">
        <v>1878</v>
      </c>
    </row>
    <row r="38" spans="1:3">
      <c r="A38" s="4" t="s">
        <v>342</v>
      </c>
      <c r="C38" s="5" t="n">
        <v>1813</v>
      </c>
    </row>
    <row r="39" spans="1:3">
      <c r="A39" s="4" t="s">
        <v>343</v>
      </c>
      <c r="C39" s="5" t="n">
        <v>1817</v>
      </c>
    </row>
    <row r="40" spans="1:3">
      <c r="A40" s="4" t="s">
        <v>344</v>
      </c>
      <c r="C40" s="5" t="n">
        <v>1840</v>
      </c>
    </row>
    <row r="41" spans="1:3">
      <c r="A41" s="4" t="s">
        <v>345</v>
      </c>
      <c r="C41" s="5" t="n">
        <v>1353</v>
      </c>
    </row>
    <row r="42" spans="1:3">
      <c r="A42" s="4" t="s">
        <v>347</v>
      </c>
      <c r="C42" s="5" t="n">
        <v>5167</v>
      </c>
    </row>
    <row r="43" spans="1:3">
      <c r="A43" s="4" t="s">
        <v>352</v>
      </c>
      <c r="C43" s="6" t="n">
        <v>13868</v>
      </c>
    </row>
    <row r="44" spans="1:3">
      <c r="A44" s="4" t="s">
        <v>305</v>
      </c>
    </row>
    <row r="45" spans="1:3">
      <c r="A45" s="3" t="s">
        <v>351</v>
      </c>
    </row>
    <row r="46" spans="1:3">
      <c r="A46" s="4" t="s">
        <v>358</v>
      </c>
      <c r="C46" s="4" t="s">
        <v>359</v>
      </c>
    </row>
    <row r="47" spans="1:3">
      <c r="A47" s="4" t="s">
        <v>308</v>
      </c>
    </row>
    <row r="48" spans="1:3">
      <c r="A48" s="3" t="s">
        <v>351</v>
      </c>
    </row>
    <row r="49" spans="1:3">
      <c r="A49" s="4" t="s">
        <v>358</v>
      </c>
      <c r="C49" s="4" t="s">
        <v>36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61</v>
      </c>
      <c r="B1" s="2" t="s">
        <v>2</v>
      </c>
      <c r="C1" s="2" t="s">
        <v>59</v>
      </c>
    </row>
    <row r="2" spans="1:3">
      <c r="A2" s="3" t="s">
        <v>192</v>
      </c>
    </row>
    <row r="3" spans="1:3">
      <c r="A3" s="4" t="s">
        <v>362</v>
      </c>
      <c r="B3" s="6" t="n">
        <v>49741</v>
      </c>
      <c r="C3" s="6" t="n">
        <v>36884</v>
      </c>
    </row>
    <row r="4" spans="1:3">
      <c r="A4" s="4" t="s">
        <v>363</v>
      </c>
      <c r="B4" s="5" t="n">
        <v>18851</v>
      </c>
      <c r="C4" s="5" t="n">
        <v>17958</v>
      </c>
    </row>
    <row r="5" spans="1:3">
      <c r="A5" s="4" t="s">
        <v>364</v>
      </c>
      <c r="B5" s="5" t="n">
        <v>52110</v>
      </c>
      <c r="C5" s="5" t="n">
        <v>26754</v>
      </c>
    </row>
    <row r="6" spans="1:3">
      <c r="A6" s="4" t="s">
        <v>128</v>
      </c>
      <c r="B6" s="6" t="n">
        <v>120702</v>
      </c>
      <c r="C6" s="6" t="n">
        <v>8159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59</v>
      </c>
    </row>
    <row r="2" spans="1:3">
      <c r="A2" s="3" t="s">
        <v>366</v>
      </c>
    </row>
    <row r="3" spans="1:3">
      <c r="A3" s="4" t="s">
        <v>367</v>
      </c>
      <c r="C3" s="6" t="n">
        <v>68183</v>
      </c>
    </row>
    <row r="4" spans="1:3">
      <c r="A4" s="4" t="s">
        <v>334</v>
      </c>
      <c r="B4" s="6" t="n">
        <v>287</v>
      </c>
    </row>
    <row r="5" spans="1:3">
      <c r="A5" s="4" t="s">
        <v>368</v>
      </c>
      <c r="B5" s="5" t="n">
        <v>84993</v>
      </c>
    </row>
    <row r="6" spans="1:3">
      <c r="A6" s="4" t="s">
        <v>369</v>
      </c>
      <c r="B6" s="5" t="n">
        <v>23235</v>
      </c>
    </row>
    <row r="7" spans="1:3">
      <c r="A7" s="4" t="s">
        <v>369</v>
      </c>
      <c r="C7" s="5" t="n">
        <v>20709</v>
      </c>
    </row>
    <row r="8" spans="1:3">
      <c r="A8" s="4" t="s">
        <v>370</v>
      </c>
      <c r="B8" s="5" t="n">
        <v>61758</v>
      </c>
    </row>
    <row r="9" spans="1:3">
      <c r="A9" s="4" t="s">
        <v>370</v>
      </c>
      <c r="C9" s="5" t="n">
        <v>47474</v>
      </c>
    </row>
    <row r="10" spans="1:3">
      <c r="A10" s="4" t="s">
        <v>371</v>
      </c>
    </row>
    <row r="11" spans="1:3">
      <c r="A11" s="3" t="s">
        <v>366</v>
      </c>
    </row>
    <row r="12" spans="1:3">
      <c r="A12" s="4" t="s">
        <v>367</v>
      </c>
      <c r="B12" s="5" t="n">
        <v>46204</v>
      </c>
      <c r="C12" s="5" t="n">
        <v>37939</v>
      </c>
    </row>
    <row r="13" spans="1:3">
      <c r="A13" s="4" t="s">
        <v>372</v>
      </c>
    </row>
    <row r="14" spans="1:3">
      <c r="A14" s="3" t="s">
        <v>366</v>
      </c>
    </row>
    <row r="15" spans="1:3">
      <c r="A15" s="4" t="s">
        <v>367</v>
      </c>
      <c r="B15" s="5" t="n">
        <v>9307</v>
      </c>
      <c r="C15" s="5" t="n">
        <v>8933</v>
      </c>
    </row>
    <row r="16" spans="1:3">
      <c r="A16" s="4" t="s">
        <v>373</v>
      </c>
    </row>
    <row r="17" spans="1:3">
      <c r="A17" s="3" t="s">
        <v>366</v>
      </c>
    </row>
    <row r="18" spans="1:3">
      <c r="A18" s="4" t="s">
        <v>367</v>
      </c>
      <c r="B18" s="5" t="n">
        <v>7672</v>
      </c>
      <c r="C18" s="5" t="n">
        <v>7620</v>
      </c>
    </row>
    <row r="19" spans="1:3">
      <c r="A19" s="4" t="s">
        <v>334</v>
      </c>
    </row>
    <row r="20" spans="1:3">
      <c r="A20" s="3" t="s">
        <v>366</v>
      </c>
    </row>
    <row r="21" spans="1:3">
      <c r="A21" s="4" t="s">
        <v>367</v>
      </c>
      <c r="C21" s="5" t="n">
        <v>1108</v>
      </c>
    </row>
    <row r="22" spans="1:3">
      <c r="A22" s="4" t="s">
        <v>374</v>
      </c>
    </row>
    <row r="23" spans="1:3">
      <c r="A23" s="3" t="s">
        <v>366</v>
      </c>
    </row>
    <row r="24" spans="1:3">
      <c r="A24" s="4" t="s">
        <v>367</v>
      </c>
      <c r="B24" s="5" t="n">
        <v>354</v>
      </c>
      <c r="C24" s="5" t="n">
        <v>274</v>
      </c>
    </row>
    <row r="25" spans="1:3">
      <c r="A25" s="4" t="s">
        <v>375</v>
      </c>
    </row>
    <row r="26" spans="1:3">
      <c r="A26" s="3" t="s">
        <v>366</v>
      </c>
    </row>
    <row r="27" spans="1:3">
      <c r="A27" s="4" t="s">
        <v>367</v>
      </c>
      <c r="B27" s="5" t="n">
        <v>455</v>
      </c>
      <c r="C27" s="5" t="n">
        <v>433</v>
      </c>
    </row>
    <row r="28" spans="1:3">
      <c r="A28" s="4" t="s">
        <v>376</v>
      </c>
    </row>
    <row r="29" spans="1:3">
      <c r="A29" s="3" t="s">
        <v>366</v>
      </c>
    </row>
    <row r="30" spans="1:3">
      <c r="A30" s="4" t="s">
        <v>367</v>
      </c>
      <c r="B30" s="5" t="n">
        <v>378</v>
      </c>
      <c r="C30" s="5" t="n">
        <v>210</v>
      </c>
    </row>
    <row r="31" spans="1:3">
      <c r="A31" s="4" t="s">
        <v>377</v>
      </c>
    </row>
    <row r="32" spans="1:3">
      <c r="A32" s="3" t="s">
        <v>366</v>
      </c>
    </row>
    <row r="33" spans="1:3">
      <c r="A33" s="4" t="s">
        <v>367</v>
      </c>
      <c r="B33" s="6" t="n">
        <v>20336</v>
      </c>
      <c r="C33" s="6" t="n">
        <v>1166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378</v>
      </c>
      <c r="B1" s="2" t="s">
        <v>1</v>
      </c>
    </row>
    <row r="2" spans="1:4">
      <c r="B2" s="2" t="s">
        <v>2</v>
      </c>
      <c r="C2" s="2" t="s">
        <v>105</v>
      </c>
      <c r="D2" s="2" t="s">
        <v>59</v>
      </c>
    </row>
    <row r="3" spans="1:4">
      <c r="A3" s="3" t="s">
        <v>366</v>
      </c>
    </row>
    <row r="4" spans="1:4">
      <c r="A4" s="4" t="s">
        <v>379</v>
      </c>
      <c r="B4" s="6" t="n">
        <v>2583</v>
      </c>
      <c r="C4" s="6" t="n">
        <v>1905</v>
      </c>
    </row>
    <row r="5" spans="1:4">
      <c r="A5" s="4" t="s">
        <v>380</v>
      </c>
      <c r="B5" s="5" t="n">
        <v>3700</v>
      </c>
      <c r="D5" s="6" t="n">
        <v>2600</v>
      </c>
    </row>
    <row r="6" spans="1:4">
      <c r="A6" s="4" t="s">
        <v>108</v>
      </c>
    </row>
    <row r="7" spans="1:4">
      <c r="A7" s="3" t="s">
        <v>366</v>
      </c>
    </row>
    <row r="8" spans="1:4">
      <c r="A8" s="4" t="s">
        <v>379</v>
      </c>
      <c r="B8" s="5" t="n">
        <v>1900</v>
      </c>
      <c r="C8" s="5" t="n">
        <v>1400</v>
      </c>
    </row>
    <row r="9" spans="1:4">
      <c r="A9" s="4" t="s">
        <v>110</v>
      </c>
    </row>
    <row r="10" spans="1:4">
      <c r="A10" s="3" t="s">
        <v>366</v>
      </c>
    </row>
    <row r="11" spans="1:4">
      <c r="A11" s="4" t="s">
        <v>379</v>
      </c>
      <c r="B11" s="6" t="n">
        <v>700</v>
      </c>
      <c r="C11" s="6" t="n">
        <v>5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81</v>
      </c>
      <c r="B1" s="2" t="s">
        <v>2</v>
      </c>
      <c r="C1" s="2" t="s">
        <v>59</v>
      </c>
    </row>
    <row r="2" spans="1:3">
      <c r="A2" s="3" t="s">
        <v>382</v>
      </c>
    </row>
    <row r="3" spans="1:3">
      <c r="A3" s="4" t="s">
        <v>383</v>
      </c>
      <c r="B3" s="6" t="n">
        <v>-374</v>
      </c>
      <c r="C3" s="6" t="n">
        <v>-431</v>
      </c>
    </row>
    <row r="4" spans="1:3">
      <c r="A4" s="4" t="s">
        <v>384</v>
      </c>
      <c r="B4" s="5" t="n">
        <v>30626</v>
      </c>
      <c r="C4" s="5" t="n">
        <v>30569</v>
      </c>
    </row>
    <row r="5" spans="1:3">
      <c r="A5" s="4" t="s">
        <v>385</v>
      </c>
      <c r="B5" s="5" t="n">
        <v>14094</v>
      </c>
      <c r="C5" s="5" t="n">
        <v>11000</v>
      </c>
    </row>
    <row r="6" spans="1:3">
      <c r="A6" s="4" t="s">
        <v>386</v>
      </c>
      <c r="B6" s="5" t="n">
        <v>16532</v>
      </c>
      <c r="C6" s="5" t="n">
        <v>19569</v>
      </c>
    </row>
    <row r="7" spans="1:3">
      <c r="A7" s="4" t="s">
        <v>387</v>
      </c>
    </row>
    <row r="8" spans="1:3">
      <c r="A8" s="3" t="s">
        <v>382</v>
      </c>
    </row>
    <row r="9" spans="1:3">
      <c r="A9" s="4" t="s">
        <v>388</v>
      </c>
      <c r="B9" s="5" t="n">
        <v>6000</v>
      </c>
      <c r="C9" s="5" t="n">
        <v>6000</v>
      </c>
    </row>
    <row r="10" spans="1:3">
      <c r="A10" s="4" t="s">
        <v>389</v>
      </c>
    </row>
    <row r="11" spans="1:3">
      <c r="A11" s="3" t="s">
        <v>382</v>
      </c>
    </row>
    <row r="12" spans="1:3">
      <c r="A12" s="4" t="s">
        <v>388</v>
      </c>
      <c r="B12" s="5" t="n">
        <v>20000</v>
      </c>
      <c r="C12" s="5" t="n">
        <v>20000</v>
      </c>
    </row>
    <row r="13" spans="1:3">
      <c r="A13" s="4" t="s">
        <v>390</v>
      </c>
    </row>
    <row r="14" spans="1:3">
      <c r="A14" s="3" t="s">
        <v>382</v>
      </c>
    </row>
    <row r="15" spans="1:3">
      <c r="A15" s="4" t="s">
        <v>388</v>
      </c>
      <c r="B15" s="6" t="n">
        <v>5000</v>
      </c>
      <c r="C15" s="6" t="n">
        <v>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105</v>
      </c>
    </row>
    <row r="3" spans="1:3">
      <c r="A3" s="3" t="s">
        <v>106</v>
      </c>
    </row>
    <row r="4" spans="1:3">
      <c r="A4" s="4" t="s">
        <v>107</v>
      </c>
      <c r="B4" s="6" t="n">
        <v>97074000</v>
      </c>
      <c r="C4" s="6" t="n">
        <v>40206000</v>
      </c>
    </row>
    <row r="5" spans="1:3">
      <c r="A5" s="4" t="s">
        <v>108</v>
      </c>
      <c r="B5" s="5" t="n">
        <v>59383000</v>
      </c>
      <c r="C5" s="5" t="n">
        <v>29435000</v>
      </c>
    </row>
    <row r="6" spans="1:3">
      <c r="A6" s="4" t="s">
        <v>109</v>
      </c>
      <c r="B6" s="5" t="n">
        <v>37691000</v>
      </c>
      <c r="C6" s="5" t="n">
        <v>10771000</v>
      </c>
    </row>
    <row r="7" spans="1:3">
      <c r="A7" s="4" t="s">
        <v>110</v>
      </c>
      <c r="B7" s="5" t="n">
        <v>6194000</v>
      </c>
      <c r="C7" s="5" t="n">
        <v>4498000</v>
      </c>
    </row>
    <row r="8" spans="1:3">
      <c r="A8" s="4" t="s">
        <v>111</v>
      </c>
      <c r="B8" s="5" t="n">
        <v>27315000</v>
      </c>
      <c r="C8" s="5" t="n">
        <v>11177000</v>
      </c>
    </row>
    <row r="9" spans="1:3">
      <c r="A9" s="4" t="s">
        <v>112</v>
      </c>
      <c r="B9" s="5" t="n">
        <v>2373000</v>
      </c>
      <c r="C9" s="5" t="n">
        <v>394000</v>
      </c>
    </row>
    <row r="10" spans="1:3">
      <c r="A10" s="4" t="s">
        <v>113</v>
      </c>
      <c r="B10" s="5" t="n">
        <v>35882000</v>
      </c>
      <c r="C10" s="5" t="n">
        <v>16069000</v>
      </c>
    </row>
    <row r="11" spans="1:3">
      <c r="A11" s="4" t="s">
        <v>114</v>
      </c>
      <c r="B11" s="5" t="n">
        <v>1809000</v>
      </c>
      <c r="C11" s="5" t="n">
        <v>-5298000</v>
      </c>
    </row>
    <row r="12" spans="1:3">
      <c r="A12" s="3" t="s">
        <v>115</v>
      </c>
    </row>
    <row r="13" spans="1:3">
      <c r="A13" s="4" t="s">
        <v>116</v>
      </c>
      <c r="B13" s="5" t="n">
        <v>-705000</v>
      </c>
      <c r="C13" s="5" t="n">
        <v>-733000</v>
      </c>
    </row>
    <row r="14" spans="1:3">
      <c r="A14" s="4" t="s">
        <v>117</v>
      </c>
      <c r="B14" s="5" t="n">
        <v>0</v>
      </c>
      <c r="C14" s="5" t="n">
        <v>-759000</v>
      </c>
    </row>
    <row r="15" spans="1:3">
      <c r="A15" s="4" t="s">
        <v>118</v>
      </c>
      <c r="B15" s="5" t="n">
        <v>710000</v>
      </c>
      <c r="C15" s="5" t="n">
        <v>141000</v>
      </c>
    </row>
    <row r="16" spans="1:3">
      <c r="A16" s="4" t="s">
        <v>119</v>
      </c>
      <c r="B16" s="5" t="n">
        <v>5000</v>
      </c>
      <c r="C16" s="5" t="n">
        <v>-1351000</v>
      </c>
    </row>
    <row r="17" spans="1:3">
      <c r="A17" s="4" t="s">
        <v>120</v>
      </c>
      <c r="B17" s="5" t="n">
        <v>1814000</v>
      </c>
      <c r="C17" s="5" t="n">
        <v>-6649000</v>
      </c>
    </row>
    <row r="18" spans="1:3">
      <c r="A18" s="4" t="s">
        <v>121</v>
      </c>
      <c r="B18" s="5" t="n">
        <v>-1000</v>
      </c>
      <c r="C18" s="5" t="n">
        <v>0</v>
      </c>
    </row>
    <row r="19" spans="1:3">
      <c r="A19" s="4" t="s">
        <v>122</v>
      </c>
      <c r="B19" s="6" t="n">
        <v>1815000</v>
      </c>
      <c r="C19" s="6" t="n">
        <v>-6649000</v>
      </c>
    </row>
    <row r="20" spans="1:3">
      <c r="A20" s="4" t="s">
        <v>123</v>
      </c>
      <c r="B20" s="8" t="n">
        <v>0.03</v>
      </c>
      <c r="C20" s="8" t="n">
        <v>-0.95</v>
      </c>
    </row>
    <row r="21" spans="1:3">
      <c r="A21" s="4" t="s">
        <v>124</v>
      </c>
      <c r="B21" s="5" t="n">
        <v>61679929</v>
      </c>
      <c r="C21" s="5" t="n">
        <v>6974301</v>
      </c>
    </row>
    <row r="22" spans="1:3">
      <c r="A22" s="4" t="s">
        <v>125</v>
      </c>
      <c r="B22" s="8" t="n">
        <v>0.03</v>
      </c>
      <c r="C22" s="8" t="n">
        <v>-0.95</v>
      </c>
    </row>
    <row r="23" spans="1:3">
      <c r="A23" s="4" t="s">
        <v>126</v>
      </c>
      <c r="B23" s="5" t="n">
        <v>65927988</v>
      </c>
      <c r="C23" s="5" t="n">
        <v>69743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s>
  <sheetData>
    <row r="1" spans="1:4">
      <c r="A1" s="1" t="s">
        <v>391</v>
      </c>
      <c r="B1" s="2" t="s">
        <v>1</v>
      </c>
    </row>
    <row r="2" spans="1:4">
      <c r="B2" s="2" t="s">
        <v>2</v>
      </c>
      <c r="C2" s="2" t="s">
        <v>105</v>
      </c>
      <c r="D2" s="2" t="s">
        <v>59</v>
      </c>
    </row>
    <row r="3" spans="1:4">
      <c r="A3" s="3" t="s">
        <v>382</v>
      </c>
    </row>
    <row r="4" spans="1:4">
      <c r="A4" s="4" t="s">
        <v>383</v>
      </c>
      <c r="B4" s="6" t="n">
        <v>374000</v>
      </c>
      <c r="D4" s="6" t="n">
        <v>431000</v>
      </c>
    </row>
    <row r="5" spans="1:4">
      <c r="A5" s="4" t="s">
        <v>150</v>
      </c>
      <c r="B5" s="5" t="n">
        <v>57000</v>
      </c>
      <c r="C5" s="6" t="n">
        <v>58000</v>
      </c>
    </row>
    <row r="6" spans="1:4">
      <c r="A6" s="4" t="s">
        <v>392</v>
      </c>
    </row>
    <row r="7" spans="1:4">
      <c r="A7" s="3" t="s">
        <v>382</v>
      </c>
    </row>
    <row r="8" spans="1:4">
      <c r="A8" s="4" t="s">
        <v>116</v>
      </c>
      <c r="B8" s="5" t="n">
        <v>400000</v>
      </c>
      <c r="C8" s="5" t="n">
        <v>600000</v>
      </c>
    </row>
    <row r="9" spans="1:4">
      <c r="A9" s="4" t="s">
        <v>393</v>
      </c>
    </row>
    <row r="10" spans="1:4">
      <c r="A10" s="3" t="s">
        <v>382</v>
      </c>
    </row>
    <row r="11" spans="1:4">
      <c r="A11" s="4" t="s">
        <v>394</v>
      </c>
      <c r="B11" s="6" t="n">
        <v>0</v>
      </c>
    </row>
    <row r="12" spans="1:4">
      <c r="A12" s="4" t="s">
        <v>395</v>
      </c>
      <c r="B12" s="4" t="s">
        <v>396</v>
      </c>
    </row>
    <row r="13" spans="1:4">
      <c r="A13" s="4" t="s">
        <v>397</v>
      </c>
    </row>
    <row r="14" spans="1:4">
      <c r="A14" s="3" t="s">
        <v>382</v>
      </c>
    </row>
    <row r="15" spans="1:4">
      <c r="A15" s="4" t="s">
        <v>388</v>
      </c>
      <c r="B15" s="6" t="n">
        <v>6000000</v>
      </c>
      <c r="D15" s="5" t="n">
        <v>6000000</v>
      </c>
    </row>
    <row r="16" spans="1:4">
      <c r="A16" s="4" t="s">
        <v>395</v>
      </c>
      <c r="B16" s="4" t="s">
        <v>398</v>
      </c>
    </row>
    <row r="17" spans="1:4">
      <c r="A17" s="4" t="s">
        <v>399</v>
      </c>
    </row>
    <row r="18" spans="1:4">
      <c r="A18" s="3" t="s">
        <v>382</v>
      </c>
    </row>
    <row r="19" spans="1:4">
      <c r="A19" s="4" t="s">
        <v>388</v>
      </c>
      <c r="B19" s="6" t="n">
        <v>5000000</v>
      </c>
      <c r="D19" s="6" t="n">
        <v>5000000</v>
      </c>
    </row>
    <row r="20" spans="1:4">
      <c r="A20" s="4" t="s">
        <v>116</v>
      </c>
      <c r="C20" s="6" t="n">
        <v>100000</v>
      </c>
    </row>
    <row r="21" spans="1:4">
      <c r="A21" s="4" t="s">
        <v>395</v>
      </c>
      <c r="D21" s="4" t="s">
        <v>400</v>
      </c>
    </row>
    <row r="22" spans="1:4">
      <c r="A22" s="4" t="s">
        <v>401</v>
      </c>
    </row>
    <row r="23" spans="1:4">
      <c r="A23" s="3" t="s">
        <v>382</v>
      </c>
    </row>
    <row r="24" spans="1:4">
      <c r="A24" s="4" t="s">
        <v>388</v>
      </c>
      <c r="D24" s="6" t="n">
        <v>20000000</v>
      </c>
    </row>
    <row r="25" spans="1:4">
      <c r="A25" s="4" t="s">
        <v>402</v>
      </c>
    </row>
    <row r="26" spans="1:4">
      <c r="A26" s="3" t="s">
        <v>382</v>
      </c>
    </row>
    <row r="27" spans="1:4">
      <c r="A27" s="4" t="s">
        <v>388</v>
      </c>
      <c r="B27" s="5" t="n">
        <v>5000000</v>
      </c>
    </row>
    <row r="28" spans="1:4">
      <c r="A28" s="4" t="s">
        <v>116</v>
      </c>
      <c r="B28" s="6" t="n">
        <v>100000</v>
      </c>
    </row>
    <row r="29" spans="1:4">
      <c r="A29" s="4" t="s">
        <v>395</v>
      </c>
      <c r="B29" s="4" t="s">
        <v>4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403</v>
      </c>
      <c r="B1" s="2" t="s">
        <v>2</v>
      </c>
      <c r="C1" s="2" t="s">
        <v>59</v>
      </c>
      <c r="D1" s="2" t="s">
        <v>105</v>
      </c>
      <c r="E1" s="2" t="s">
        <v>270</v>
      </c>
    </row>
    <row r="2" spans="1:5">
      <c r="A2" s="3" t="s">
        <v>201</v>
      </c>
    </row>
    <row r="3" spans="1:5">
      <c r="A3" s="4" t="s">
        <v>101</v>
      </c>
      <c r="B3" s="5" t="n">
        <v>500000000</v>
      </c>
      <c r="C3" s="5" t="n">
        <v>500000000</v>
      </c>
    </row>
    <row r="4" spans="1:5">
      <c r="A4" s="4" t="s">
        <v>100</v>
      </c>
      <c r="B4" s="7" t="n">
        <v>0.0001</v>
      </c>
      <c r="C4" s="7" t="n">
        <v>0.0001</v>
      </c>
    </row>
    <row r="5" spans="1:5">
      <c r="A5" s="4" t="s">
        <v>102</v>
      </c>
      <c r="B5" s="5" t="n">
        <v>61857377</v>
      </c>
      <c r="C5" s="5" t="n">
        <v>61576494</v>
      </c>
    </row>
    <row r="6" spans="1:5">
      <c r="A6" s="4" t="s">
        <v>103</v>
      </c>
      <c r="B6" s="5" t="n">
        <v>61857377</v>
      </c>
      <c r="C6" s="5" t="n">
        <v>61576494</v>
      </c>
    </row>
    <row r="7" spans="1:5">
      <c r="A7" s="4" t="s">
        <v>404</v>
      </c>
      <c r="B7" s="5" t="n">
        <v>500000</v>
      </c>
      <c r="C7" s="5" t="n">
        <v>500000</v>
      </c>
    </row>
    <row r="8" spans="1:5">
      <c r="A8" s="4" t="s">
        <v>405</v>
      </c>
      <c r="B8" s="7" t="n">
        <v>0.0001</v>
      </c>
      <c r="C8" s="7" t="n">
        <v>0.0001</v>
      </c>
    </row>
    <row r="9" spans="1:5">
      <c r="A9" s="4" t="s">
        <v>406</v>
      </c>
      <c r="B9" s="5" t="n">
        <v>0</v>
      </c>
      <c r="C9" s="5" t="n">
        <v>0</v>
      </c>
    </row>
    <row r="10" spans="1:5">
      <c r="A10" s="4" t="s">
        <v>407</v>
      </c>
      <c r="B10" s="5" t="n">
        <v>0</v>
      </c>
      <c r="C10" s="5" t="n">
        <v>0</v>
      </c>
      <c r="D10" s="5" t="n">
        <v>41562111</v>
      </c>
      <c r="E10" s="5" t="n">
        <v>4156211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79"/>
    <col customWidth="1" max="2" min="2" width="14"/>
    <col customWidth="1" max="3" min="3" width="24"/>
    <col customWidth="1" max="4" min="4" width="14"/>
    <col customWidth="1" max="5" min="5" width="14"/>
    <col customWidth="1" max="6" min="6" width="14"/>
  </cols>
  <sheetData>
    <row r="1" spans="1:6">
      <c r="A1" s="1" t="s">
        <v>408</v>
      </c>
      <c r="B1" s="2" t="s">
        <v>409</v>
      </c>
      <c r="C1" s="2" t="s">
        <v>2</v>
      </c>
      <c r="D1" s="2" t="s">
        <v>105</v>
      </c>
      <c r="E1" s="2" t="s">
        <v>59</v>
      </c>
      <c r="F1" s="2" t="s">
        <v>303</v>
      </c>
    </row>
    <row r="2" spans="1:6">
      <c r="A2" s="3" t="s">
        <v>410</v>
      </c>
    </row>
    <row r="3" spans="1:6">
      <c r="A3" s="4" t="s">
        <v>411</v>
      </c>
      <c r="C3" s="5" t="n">
        <v>5120996</v>
      </c>
    </row>
    <row r="4" spans="1:6">
      <c r="A4" s="4" t="s">
        <v>412</v>
      </c>
      <c r="C4" s="5" t="n">
        <v>235870</v>
      </c>
      <c r="D4" s="5" t="n">
        <v>0</v>
      </c>
    </row>
    <row r="5" spans="1:6">
      <c r="A5" s="4" t="s">
        <v>413</v>
      </c>
    </row>
    <row r="6" spans="1:6">
      <c r="A6" s="3" t="s">
        <v>410</v>
      </c>
    </row>
    <row r="7" spans="1:6">
      <c r="A7" s="4" t="s">
        <v>414</v>
      </c>
      <c r="F7" s="5" t="n">
        <v>16626877</v>
      </c>
    </row>
    <row r="8" spans="1:6">
      <c r="A8" s="4" t="s">
        <v>411</v>
      </c>
      <c r="C8" s="5" t="n">
        <v>5120996</v>
      </c>
      <c r="E8" s="5" t="n">
        <v>5170976</v>
      </c>
    </row>
    <row r="9" spans="1:6">
      <c r="A9" s="4" t="s">
        <v>415</v>
      </c>
      <c r="C9" s="5" t="n">
        <v>6146343</v>
      </c>
      <c r="E9" s="5" t="n">
        <v>5864738</v>
      </c>
    </row>
    <row r="10" spans="1:6">
      <c r="A10" s="4" t="s">
        <v>416</v>
      </c>
      <c r="C10" s="5" t="n">
        <v>5073409</v>
      </c>
      <c r="E10" s="5" t="n">
        <v>3297638</v>
      </c>
    </row>
    <row r="11" spans="1:6">
      <c r="A11" s="4" t="s">
        <v>417</v>
      </c>
    </row>
    <row r="12" spans="1:6">
      <c r="A12" s="3" t="s">
        <v>410</v>
      </c>
    </row>
    <row r="13" spans="1:6">
      <c r="A13" s="4" t="s">
        <v>418</v>
      </c>
      <c r="C13" s="5" t="n">
        <v>285998</v>
      </c>
      <c r="E13" s="5" t="n">
        <v>149004</v>
      </c>
    </row>
    <row r="14" spans="1:6">
      <c r="A14" s="4" t="s">
        <v>149</v>
      </c>
      <c r="C14" s="6" t="n">
        <v>1600000</v>
      </c>
      <c r="D14" s="6" t="n">
        <v>0</v>
      </c>
    </row>
    <row r="15" spans="1:6">
      <c r="A15" s="4" t="s">
        <v>419</v>
      </c>
      <c r="C15" s="4" t="s">
        <v>420</v>
      </c>
    </row>
    <row r="16" spans="1:6">
      <c r="A16" s="4" t="s">
        <v>421</v>
      </c>
      <c r="C16" s="5" t="n">
        <v>141802</v>
      </c>
      <c r="D16" s="5" t="n">
        <v>0</v>
      </c>
    </row>
    <row r="17" spans="1:6">
      <c r="A17" s="4" t="s">
        <v>422</v>
      </c>
      <c r="C17" s="6" t="n">
        <v>9800000</v>
      </c>
    </row>
    <row r="18" spans="1:6">
      <c r="A18" s="4" t="s">
        <v>423</v>
      </c>
    </row>
    <row r="19" spans="1:6">
      <c r="A19" s="3" t="s">
        <v>410</v>
      </c>
    </row>
    <row r="20" spans="1:6">
      <c r="A20" s="4" t="s">
        <v>418</v>
      </c>
      <c r="C20" s="5" t="n">
        <v>285998</v>
      </c>
      <c r="E20" s="5" t="n">
        <v>149004</v>
      </c>
    </row>
    <row r="21" spans="1:6">
      <c r="A21" s="4" t="s">
        <v>424</v>
      </c>
    </row>
    <row r="22" spans="1:6">
      <c r="A22" s="3" t="s">
        <v>410</v>
      </c>
    </row>
    <row r="23" spans="1:6">
      <c r="A23" s="4" t="s">
        <v>149</v>
      </c>
      <c r="C23" s="6" t="n">
        <v>3000000</v>
      </c>
      <c r="D23" s="6" t="n">
        <v>600000</v>
      </c>
    </row>
    <row r="24" spans="1:6">
      <c r="A24" s="4" t="s">
        <v>425</v>
      </c>
      <c r="C24" s="6" t="n">
        <v>15000000</v>
      </c>
    </row>
    <row r="25" spans="1:6">
      <c r="A25" s="4" t="s">
        <v>419</v>
      </c>
      <c r="C25" s="4" t="s">
        <v>426</v>
      </c>
    </row>
    <row r="26" spans="1:6">
      <c r="A26" s="4" t="s">
        <v>129</v>
      </c>
    </row>
    <row r="27" spans="1:6">
      <c r="A27" s="3" t="s">
        <v>410</v>
      </c>
    </row>
    <row r="28" spans="1:6">
      <c r="A28" s="4" t="s">
        <v>419</v>
      </c>
      <c r="C28" s="4" t="s">
        <v>427</v>
      </c>
    </row>
    <row r="29" spans="1:6">
      <c r="A29" s="4" t="s">
        <v>422</v>
      </c>
      <c r="C29" s="6" t="n">
        <v>5100000</v>
      </c>
    </row>
    <row r="30" spans="1:6">
      <c r="A30" s="4" t="s">
        <v>428</v>
      </c>
      <c r="C30" s="5" t="n">
        <v>900000</v>
      </c>
      <c r="D30" s="5" t="n">
        <v>0</v>
      </c>
    </row>
    <row r="31" spans="1:6">
      <c r="A31" s="4" t="s">
        <v>429</v>
      </c>
      <c r="C31" s="6" t="n">
        <v>1900000</v>
      </c>
      <c r="E31" s="6" t="n">
        <v>1000000</v>
      </c>
    </row>
    <row r="32" spans="1:6">
      <c r="A32" s="4" t="s">
        <v>430</v>
      </c>
    </row>
    <row r="33" spans="1:6">
      <c r="A33" s="3" t="s">
        <v>410</v>
      </c>
    </row>
    <row r="34" spans="1:6">
      <c r="A34" s="4" t="s">
        <v>418</v>
      </c>
      <c r="C34" s="5" t="n">
        <v>64376</v>
      </c>
      <c r="E34" s="5" t="n">
        <v>88988</v>
      </c>
    </row>
    <row r="35" spans="1:6">
      <c r="A35" s="4" t="s">
        <v>149</v>
      </c>
      <c r="C35" s="6" t="n">
        <v>400000</v>
      </c>
      <c r="D35" s="6" t="n">
        <v>300000</v>
      </c>
    </row>
    <row r="36" spans="1:6">
      <c r="A36" s="4" t="s">
        <v>419</v>
      </c>
      <c r="C36" s="4" t="s">
        <v>431</v>
      </c>
    </row>
    <row r="37" spans="1:6">
      <c r="A37" s="4" t="s">
        <v>421</v>
      </c>
      <c r="C37" s="5" t="n">
        <v>0</v>
      </c>
    </row>
    <row r="38" spans="1:6">
      <c r="A38" s="4" t="s">
        <v>422</v>
      </c>
      <c r="C38" s="6" t="n">
        <v>1200000</v>
      </c>
    </row>
    <row r="39" spans="1:6">
      <c r="A39" s="4" t="s">
        <v>432</v>
      </c>
      <c r="C39" s="5" t="n">
        <v>64376</v>
      </c>
    </row>
    <row r="40" spans="1:6">
      <c r="A40" s="4" t="s">
        <v>433</v>
      </c>
    </row>
    <row r="41" spans="1:6">
      <c r="A41" s="3" t="s">
        <v>410</v>
      </c>
    </row>
    <row r="42" spans="1:6">
      <c r="A42" s="4" t="s">
        <v>414</v>
      </c>
      <c r="F42" s="5" t="n">
        <v>1340325</v>
      </c>
    </row>
    <row r="43" spans="1:6">
      <c r="A43" s="4" t="s">
        <v>434</v>
      </c>
      <c r="B43" s="5" t="n">
        <v>536130</v>
      </c>
    </row>
    <row r="44" spans="1:6">
      <c r="A44" s="4" t="s">
        <v>435</v>
      </c>
    </row>
    <row r="45" spans="1:6">
      <c r="A45" s="3" t="s">
        <v>410</v>
      </c>
    </row>
    <row r="46" spans="1:6">
      <c r="A46" s="4" t="s">
        <v>436</v>
      </c>
      <c r="C46" s="4" t="s">
        <v>307</v>
      </c>
    </row>
    <row r="47" spans="1:6">
      <c r="A47" s="4" t="s">
        <v>437</v>
      </c>
    </row>
    <row r="48" spans="1:6">
      <c r="A48" s="3" t="s">
        <v>410</v>
      </c>
    </row>
    <row r="49" spans="1:6">
      <c r="A49" s="4" t="s">
        <v>436</v>
      </c>
      <c r="C49" s="4" t="s">
        <v>438</v>
      </c>
    </row>
    <row r="50" spans="1:6">
      <c r="A50" s="4" t="s">
        <v>439</v>
      </c>
    </row>
    <row r="51" spans="1:6">
      <c r="A51" s="3" t="s">
        <v>410</v>
      </c>
    </row>
    <row r="52" spans="1:6">
      <c r="A52" s="4" t="s">
        <v>436</v>
      </c>
      <c r="C52" s="4" t="s">
        <v>440</v>
      </c>
    </row>
    <row r="53" spans="1:6">
      <c r="A53" s="4" t="s">
        <v>441</v>
      </c>
    </row>
    <row r="54" spans="1:6">
      <c r="A54" s="3" t="s">
        <v>410</v>
      </c>
    </row>
    <row r="55" spans="1:6">
      <c r="A55" s="4" t="s">
        <v>442</v>
      </c>
      <c r="C55" s="4" t="s">
        <v>443</v>
      </c>
    </row>
    <row r="56" spans="1:6">
      <c r="A56" s="4" t="s">
        <v>444</v>
      </c>
    </row>
    <row r="57" spans="1:6">
      <c r="A57" s="3" t="s">
        <v>410</v>
      </c>
    </row>
    <row r="58" spans="1:6">
      <c r="A58" s="4" t="s">
        <v>442</v>
      </c>
      <c r="C58" s="4" t="s">
        <v>443</v>
      </c>
    </row>
    <row r="59" spans="1:6">
      <c r="A59" s="4" t="s">
        <v>445</v>
      </c>
    </row>
    <row r="60" spans="1:6">
      <c r="A60" s="3" t="s">
        <v>410</v>
      </c>
    </row>
    <row r="61" spans="1:6">
      <c r="A61" s="4" t="s">
        <v>436</v>
      </c>
      <c r="C61" s="4" t="s">
        <v>446</v>
      </c>
    </row>
    <row r="62" spans="1:6">
      <c r="A62" s="4" t="s">
        <v>447</v>
      </c>
    </row>
    <row r="63" spans="1:6">
      <c r="A63" s="3" t="s">
        <v>410</v>
      </c>
    </row>
    <row r="64" spans="1:6">
      <c r="A64" s="4" t="s">
        <v>436</v>
      </c>
      <c r="C64" s="4" t="s">
        <v>44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15"/>
  </cols>
  <sheetData>
    <row r="1" spans="1:2">
      <c r="A1" s="1" t="s">
        <v>448</v>
      </c>
      <c r="B1" s="2" t="s">
        <v>1</v>
      </c>
    </row>
    <row r="2" spans="1:2">
      <c r="B2" s="2" t="s">
        <v>2</v>
      </c>
    </row>
    <row r="3" spans="1:2">
      <c r="A3" s="3" t="s">
        <v>204</v>
      </c>
    </row>
    <row r="4" spans="1:2">
      <c r="A4" s="4" t="s">
        <v>449</v>
      </c>
      <c r="B4" s="4" t="s">
        <v>450</v>
      </c>
    </row>
    <row r="5" spans="1:2">
      <c r="A5" s="4" t="s">
        <v>451</v>
      </c>
      <c r="B5" s="4" t="s">
        <v>452</v>
      </c>
    </row>
    <row r="6" spans="1:2">
      <c r="A6" s="4" t="s">
        <v>453</v>
      </c>
      <c r="B6" s="4" t="s">
        <v>454</v>
      </c>
    </row>
    <row r="7" spans="1:2">
      <c r="A7" s="4" t="s">
        <v>455</v>
      </c>
      <c r="B7" s="4" t="s">
        <v>4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7"/>
  </cols>
  <sheetData>
    <row r="1" spans="1:4">
      <c r="A1" s="1" t="s">
        <v>457</v>
      </c>
      <c r="B1" s="2" t="s">
        <v>1</v>
      </c>
      <c r="D1" s="2" t="s">
        <v>458</v>
      </c>
    </row>
    <row r="2" spans="1:4">
      <c r="B2" s="2" t="s">
        <v>2</v>
      </c>
      <c r="C2" s="2" t="s">
        <v>105</v>
      </c>
      <c r="D2" s="2" t="s">
        <v>59</v>
      </c>
    </row>
    <row r="3" spans="1:4">
      <c r="A3" s="3" t="s">
        <v>459</v>
      </c>
    </row>
    <row r="4" spans="1:4">
      <c r="A4" s="4" t="s">
        <v>460</v>
      </c>
      <c r="B4" s="5" t="n">
        <v>235870</v>
      </c>
      <c r="C4" s="5" t="n">
        <v>0</v>
      </c>
    </row>
    <row r="5" spans="1:4">
      <c r="A5" s="4" t="s">
        <v>461</v>
      </c>
      <c r="B5" s="5" t="n">
        <v>-278397</v>
      </c>
    </row>
    <row r="6" spans="1:4">
      <c r="A6" s="4" t="s">
        <v>462</v>
      </c>
      <c r="B6" s="5" t="n">
        <v>-7453</v>
      </c>
    </row>
    <row r="7" spans="1:4">
      <c r="A7" s="4" t="s">
        <v>463</v>
      </c>
      <c r="B7" s="5" t="n">
        <v>5120996</v>
      </c>
    </row>
    <row r="8" spans="1:4">
      <c r="A8" s="4" t="s">
        <v>464</v>
      </c>
      <c r="B8" s="5" t="n">
        <v>2484356</v>
      </c>
    </row>
    <row r="9" spans="1:4">
      <c r="A9" s="4" t="s">
        <v>465</v>
      </c>
      <c r="B9" s="5" t="n">
        <v>4314757</v>
      </c>
    </row>
    <row r="10" spans="1:4">
      <c r="A10" s="3" t="s">
        <v>466</v>
      </c>
    </row>
    <row r="11" spans="1:4">
      <c r="A11" s="4" t="s">
        <v>467</v>
      </c>
      <c r="B11" s="8" t="n">
        <v>14.28</v>
      </c>
    </row>
    <row r="12" spans="1:4">
      <c r="A12" s="4" t="s">
        <v>468</v>
      </c>
      <c r="B12" s="9" t="n">
        <v>96.09999999999999</v>
      </c>
    </row>
    <row r="13" spans="1:4">
      <c r="A13" s="4" t="s">
        <v>469</v>
      </c>
      <c r="B13" s="9" t="n">
        <v>3.69</v>
      </c>
    </row>
    <row r="14" spans="1:4">
      <c r="A14" s="4" t="s">
        <v>470</v>
      </c>
      <c r="B14" s="9" t="n">
        <v>14.07</v>
      </c>
    </row>
    <row r="15" spans="1:4">
      <c r="A15" s="4" t="s">
        <v>471</v>
      </c>
      <c r="B15" s="9" t="n">
        <v>18.62</v>
      </c>
      <c r="D15" s="8" t="n">
        <v>14.28</v>
      </c>
    </row>
    <row r="16" spans="1:4">
      <c r="A16" s="4" t="s">
        <v>472</v>
      </c>
      <c r="B16" s="9" t="n">
        <v>2.75</v>
      </c>
    </row>
    <row r="17" spans="1:4">
      <c r="A17" s="4" t="s">
        <v>473</v>
      </c>
      <c r="B17" s="8" t="n">
        <v>13.3</v>
      </c>
    </row>
    <row r="18" spans="1:4">
      <c r="A18" s="3" t="s">
        <v>474</v>
      </c>
    </row>
    <row r="19" spans="1:4">
      <c r="A19" s="4" t="s">
        <v>475</v>
      </c>
      <c r="B19" s="4" t="s">
        <v>476</v>
      </c>
      <c r="D19" s="4" t="s">
        <v>477</v>
      </c>
    </row>
    <row r="20" spans="1:4">
      <c r="A20" s="4" t="s">
        <v>478</v>
      </c>
      <c r="B20" s="4" t="s">
        <v>479</v>
      </c>
    </row>
    <row r="21" spans="1:4">
      <c r="A21" s="4" t="s">
        <v>480</v>
      </c>
      <c r="B21" s="4" t="s">
        <v>481</v>
      </c>
    </row>
    <row r="22" spans="1:4">
      <c r="A22" s="3" t="s">
        <v>482</v>
      </c>
    </row>
    <row r="23" spans="1:4">
      <c r="A23" s="4" t="s">
        <v>483</v>
      </c>
      <c r="B23" s="6" t="n">
        <v>329879</v>
      </c>
    </row>
    <row r="24" spans="1:4">
      <c r="A24" s="4" t="s">
        <v>484</v>
      </c>
      <c r="B24" s="5" t="n">
        <v>26402</v>
      </c>
    </row>
    <row r="25" spans="1:4">
      <c r="A25" s="4" t="s">
        <v>485</v>
      </c>
      <c r="B25" s="5" t="n">
        <v>265072</v>
      </c>
      <c r="D25" s="6" t="n">
        <v>329879</v>
      </c>
    </row>
    <row r="26" spans="1:4">
      <c r="A26" s="4" t="s">
        <v>486</v>
      </c>
      <c r="B26" s="5" t="n">
        <v>157524</v>
      </c>
    </row>
    <row r="27" spans="1:4">
      <c r="A27" s="4" t="s">
        <v>487</v>
      </c>
      <c r="B27" s="6" t="n">
        <v>23963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s>
  <sheetData>
    <row r="1" spans="1:4">
      <c r="A1" s="1" t="s">
        <v>488</v>
      </c>
      <c r="B1" s="2" t="s">
        <v>1</v>
      </c>
      <c r="D1" s="2" t="s">
        <v>458</v>
      </c>
    </row>
    <row r="2" spans="1:4">
      <c r="B2" s="2" t="s">
        <v>2</v>
      </c>
      <c r="C2" s="2" t="s">
        <v>105</v>
      </c>
      <c r="D2" s="2" t="s">
        <v>59</v>
      </c>
    </row>
    <row r="3" spans="1:4">
      <c r="A3" s="4" t="s">
        <v>489</v>
      </c>
    </row>
    <row r="4" spans="1:4">
      <c r="A4" s="3" t="s">
        <v>490</v>
      </c>
    </row>
    <row r="5" spans="1:4">
      <c r="A5" s="4" t="s">
        <v>491</v>
      </c>
      <c r="B5" s="5" t="n">
        <v>149004</v>
      </c>
    </row>
    <row r="6" spans="1:4">
      <c r="A6" s="4" t="s">
        <v>460</v>
      </c>
      <c r="B6" s="5" t="n">
        <v>141802</v>
      </c>
      <c r="C6" s="5" t="n">
        <v>0</v>
      </c>
    </row>
    <row r="7" spans="1:4">
      <c r="A7" s="4" t="s">
        <v>492</v>
      </c>
      <c r="B7" s="5" t="n">
        <v>-3208</v>
      </c>
    </row>
    <row r="8" spans="1:4">
      <c r="A8" s="4" t="s">
        <v>462</v>
      </c>
      <c r="B8" s="5" t="n">
        <v>-1600</v>
      </c>
    </row>
    <row r="9" spans="1:4">
      <c r="A9" s="4" t="s">
        <v>463</v>
      </c>
      <c r="B9" s="5" t="n">
        <v>285998</v>
      </c>
      <c r="D9" s="5" t="n">
        <v>149004</v>
      </c>
    </row>
    <row r="10" spans="1:4">
      <c r="A10" s="3" t="s">
        <v>493</v>
      </c>
    </row>
    <row r="11" spans="1:4">
      <c r="A11" s="4" t="s">
        <v>494</v>
      </c>
      <c r="B11" s="8" t="n">
        <v>132.82</v>
      </c>
    </row>
    <row r="12" spans="1:4">
      <c r="A12" s="4" t="s">
        <v>495</v>
      </c>
      <c r="B12" s="9" t="n">
        <v>96.09999999999999</v>
      </c>
    </row>
    <row r="13" spans="1:4">
      <c r="A13" s="4" t="s">
        <v>496</v>
      </c>
      <c r="B13" s="9" t="n">
        <v>90.09999999999999</v>
      </c>
    </row>
    <row r="14" spans="1:4">
      <c r="A14" s="4" t="s">
        <v>497</v>
      </c>
      <c r="B14" s="5" t="n">
        <v>0</v>
      </c>
    </row>
    <row r="15" spans="1:4">
      <c r="A15" s="4" t="s">
        <v>498</v>
      </c>
      <c r="B15" s="8" t="n">
        <v>115.24</v>
      </c>
      <c r="D15" s="8" t="n">
        <v>132.82</v>
      </c>
    </row>
    <row r="16" spans="1:4">
      <c r="A16" s="4" t="s">
        <v>430</v>
      </c>
    </row>
    <row r="17" spans="1:4">
      <c r="A17" s="3" t="s">
        <v>490</v>
      </c>
    </row>
    <row r="18" spans="1:4">
      <c r="A18" s="4" t="s">
        <v>491</v>
      </c>
      <c r="B18" s="5" t="n">
        <v>88988</v>
      </c>
    </row>
    <row r="19" spans="1:4">
      <c r="A19" s="4" t="s">
        <v>460</v>
      </c>
      <c r="B19" s="5" t="n">
        <v>0</v>
      </c>
    </row>
    <row r="20" spans="1:4">
      <c r="A20" s="4" t="s">
        <v>492</v>
      </c>
      <c r="B20" s="5" t="n">
        <v>-24612</v>
      </c>
    </row>
    <row r="21" spans="1:4">
      <c r="A21" s="4" t="s">
        <v>462</v>
      </c>
      <c r="B21" s="5" t="n">
        <v>0</v>
      </c>
    </row>
    <row r="22" spans="1:4">
      <c r="A22" s="4" t="s">
        <v>463</v>
      </c>
      <c r="B22" s="5" t="n">
        <v>64376</v>
      </c>
      <c r="D22" s="5" t="n">
        <v>88988</v>
      </c>
    </row>
    <row r="23" spans="1:4">
      <c r="A23" s="3" t="s">
        <v>499</v>
      </c>
    </row>
    <row r="24" spans="1:4">
      <c r="A24" s="4" t="s">
        <v>499</v>
      </c>
      <c r="B24" s="4" t="s">
        <v>500</v>
      </c>
      <c r="D24" s="4" t="s">
        <v>501</v>
      </c>
    </row>
    <row r="25" spans="1:4">
      <c r="A25" s="3" t="s">
        <v>493</v>
      </c>
    </row>
    <row r="26" spans="1:4">
      <c r="A26" s="4" t="s">
        <v>494</v>
      </c>
      <c r="B26" s="8" t="n">
        <v>19.49</v>
      </c>
    </row>
    <row r="27" spans="1:4">
      <c r="A27" s="4" t="s">
        <v>495</v>
      </c>
      <c r="B27" s="5" t="n">
        <v>0</v>
      </c>
    </row>
    <row r="28" spans="1:4">
      <c r="A28" s="4" t="s">
        <v>496</v>
      </c>
      <c r="B28" s="9" t="n">
        <v>19.38</v>
      </c>
    </row>
    <row r="29" spans="1:4">
      <c r="A29" s="4" t="s">
        <v>497</v>
      </c>
      <c r="B29" s="5" t="n">
        <v>0</v>
      </c>
    </row>
    <row r="30" spans="1:4">
      <c r="A30" s="4" t="s">
        <v>498</v>
      </c>
      <c r="B30" s="8" t="n">
        <v>19.63</v>
      </c>
      <c r="D30" s="8" t="n">
        <v>19.49</v>
      </c>
    </row>
    <row r="31" spans="1:4">
      <c r="A31" s="4" t="s">
        <v>502</v>
      </c>
    </row>
    <row r="32" spans="1:4">
      <c r="A32" s="3" t="s">
        <v>493</v>
      </c>
    </row>
    <row r="33" spans="1:4">
      <c r="A33" s="4" t="s">
        <v>503</v>
      </c>
      <c r="B33" s="5" t="n">
        <v>13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3"/>
    <col customWidth="1" max="5" min="5" width="21"/>
    <col customWidth="1" max="6" min="6" width="14"/>
  </cols>
  <sheetData>
    <row r="1" spans="1:6">
      <c r="A1" s="1" t="s">
        <v>504</v>
      </c>
      <c r="B1" s="2" t="s">
        <v>505</v>
      </c>
      <c r="C1" s="2" t="s">
        <v>506</v>
      </c>
      <c r="D1" s="2" t="s">
        <v>507</v>
      </c>
      <c r="E1" s="2" t="s">
        <v>314</v>
      </c>
      <c r="F1" s="2" t="s">
        <v>508</v>
      </c>
    </row>
    <row r="2" spans="1:6">
      <c r="A2" s="3" t="s">
        <v>509</v>
      </c>
    </row>
    <row r="3" spans="1:6">
      <c r="A3" s="4" t="s">
        <v>510</v>
      </c>
      <c r="F3" s="4" t="s">
        <v>307</v>
      </c>
    </row>
    <row r="4" spans="1:6">
      <c r="A4" s="4" t="s">
        <v>511</v>
      </c>
      <c r="C4" s="4" t="s">
        <v>512</v>
      </c>
    </row>
    <row r="5" spans="1:6">
      <c r="A5" s="4" t="s">
        <v>513</v>
      </c>
      <c r="C5" s="6" t="n">
        <v>154100000</v>
      </c>
      <c r="E5" s="6" t="n">
        <v>198100000</v>
      </c>
    </row>
    <row r="6" spans="1:6">
      <c r="A6" s="4" t="s">
        <v>514</v>
      </c>
      <c r="E6" s="5" t="n">
        <v>64700000</v>
      </c>
    </row>
    <row r="7" spans="1:6">
      <c r="A7" s="4" t="s">
        <v>515</v>
      </c>
      <c r="E7" s="5" t="n">
        <v>74900000</v>
      </c>
    </row>
    <row r="8" spans="1:6">
      <c r="A8" s="4" t="s">
        <v>516</v>
      </c>
      <c r="E8" s="5" t="n">
        <v>58500000</v>
      </c>
    </row>
    <row r="9" spans="1:6">
      <c r="A9" s="4" t="s">
        <v>517</v>
      </c>
    </row>
    <row r="10" spans="1:6">
      <c r="A10" s="3" t="s">
        <v>509</v>
      </c>
    </row>
    <row r="11" spans="1:6">
      <c r="A11" s="4" t="s">
        <v>518</v>
      </c>
      <c r="D11" s="5" t="n">
        <v>1</v>
      </c>
    </row>
    <row r="12" spans="1:6">
      <c r="A12" s="4" t="s">
        <v>519</v>
      </c>
      <c r="B12" s="6" t="n">
        <v>628689</v>
      </c>
    </row>
    <row r="13" spans="1:6">
      <c r="A13" s="4" t="s">
        <v>520</v>
      </c>
    </row>
    <row r="14" spans="1:6">
      <c r="A14" s="3" t="s">
        <v>509</v>
      </c>
    </row>
    <row r="15" spans="1:6">
      <c r="A15" s="4" t="s">
        <v>521</v>
      </c>
      <c r="E15" s="6" t="n">
        <v>273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522</v>
      </c>
      <c r="B1" s="2" t="s">
        <v>1</v>
      </c>
    </row>
    <row r="2" spans="1:3">
      <c r="B2" s="2" t="s">
        <v>2</v>
      </c>
      <c r="C2" s="2" t="s">
        <v>105</v>
      </c>
    </row>
    <row r="3" spans="1:3">
      <c r="A3" s="3" t="s">
        <v>210</v>
      </c>
    </row>
    <row r="4" spans="1:3">
      <c r="A4" s="4" t="s">
        <v>121</v>
      </c>
      <c r="B4" s="6" t="n">
        <v>1000</v>
      </c>
      <c r="C4" s="6" t="n">
        <v>0</v>
      </c>
    </row>
    <row r="5" spans="1:3">
      <c r="A5" s="4" t="s">
        <v>523</v>
      </c>
      <c r="B5" s="6"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4</v>
      </c>
      <c r="B1" s="2" t="s">
        <v>1</v>
      </c>
    </row>
    <row r="2" spans="1:3">
      <c r="B2" s="2" t="s">
        <v>2</v>
      </c>
      <c r="C2" s="2" t="s">
        <v>105</v>
      </c>
    </row>
    <row r="3" spans="1:3">
      <c r="A3" s="4" t="s">
        <v>424</v>
      </c>
    </row>
    <row r="4" spans="1:3">
      <c r="A4" s="3" t="s">
        <v>525</v>
      </c>
    </row>
    <row r="5" spans="1:3">
      <c r="A5" s="4" t="s">
        <v>526</v>
      </c>
      <c r="B5" s="5" t="n">
        <v>4159406</v>
      </c>
      <c r="C5" s="5" t="n">
        <v>0</v>
      </c>
    </row>
    <row r="6" spans="1:3">
      <c r="A6" s="4" t="s">
        <v>527</v>
      </c>
      <c r="B6" s="5" t="n">
        <v>281355</v>
      </c>
    </row>
    <row r="7" spans="1:3">
      <c r="A7" s="4" t="s">
        <v>417</v>
      </c>
    </row>
    <row r="8" spans="1:3">
      <c r="A8" s="3" t="s">
        <v>525</v>
      </c>
    </row>
    <row r="9" spans="1:3">
      <c r="A9" s="4" t="s">
        <v>526</v>
      </c>
      <c r="B9" s="5" t="n">
        <v>33602</v>
      </c>
      <c r="C9" s="5" t="n">
        <v>0</v>
      </c>
    </row>
    <row r="10" spans="1:3">
      <c r="A10" s="4" t="s">
        <v>527</v>
      </c>
      <c r="B10" s="5" t="n">
        <v>68503</v>
      </c>
    </row>
    <row r="11" spans="1:3">
      <c r="A11" s="4" t="s">
        <v>129</v>
      </c>
    </row>
    <row r="12" spans="1:3">
      <c r="A12" s="3" t="s">
        <v>525</v>
      </c>
    </row>
    <row r="13" spans="1:3">
      <c r="A13" s="4" t="s">
        <v>526</v>
      </c>
      <c r="B13" s="5" t="n">
        <v>55051</v>
      </c>
      <c r="C13" s="5"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8</v>
      </c>
      <c r="B1" s="2" t="s">
        <v>1</v>
      </c>
    </row>
    <row r="2" spans="1:3">
      <c r="B2" s="2" t="s">
        <v>2</v>
      </c>
      <c r="C2" s="2" t="s">
        <v>105</v>
      </c>
    </row>
    <row r="3" spans="1:3">
      <c r="A3" s="3" t="s">
        <v>529</v>
      </c>
    </row>
    <row r="4" spans="1:3">
      <c r="A4" s="4" t="s">
        <v>530</v>
      </c>
      <c r="B4" s="6" t="n">
        <v>1813</v>
      </c>
      <c r="C4" s="6" t="n">
        <v>-6649</v>
      </c>
    </row>
    <row r="5" spans="1:3">
      <c r="A5" s="4" t="s">
        <v>531</v>
      </c>
      <c r="B5" s="5" t="n">
        <v>2</v>
      </c>
      <c r="C5" s="5" t="n">
        <v>0</v>
      </c>
    </row>
    <row r="6" spans="1:3">
      <c r="A6" s="4" t="s">
        <v>532</v>
      </c>
      <c r="B6" s="6" t="n">
        <v>1815</v>
      </c>
      <c r="C6" s="6" t="n">
        <v>-6649</v>
      </c>
    </row>
    <row r="7" spans="1:3">
      <c r="A7" s="3" t="s">
        <v>533</v>
      </c>
    </row>
    <row r="8" spans="1:3">
      <c r="A8" s="4" t="s">
        <v>534</v>
      </c>
      <c r="B8" s="5" t="n">
        <v>61679929</v>
      </c>
      <c r="C8" s="5" t="n">
        <v>6974301</v>
      </c>
    </row>
    <row r="9" spans="1:3">
      <c r="A9" s="4" t="s">
        <v>535</v>
      </c>
      <c r="B9" s="5" t="n">
        <v>65927988</v>
      </c>
      <c r="C9" s="5" t="n">
        <v>6974301</v>
      </c>
    </row>
    <row r="10" spans="1:3">
      <c r="A10" s="4" t="s">
        <v>123</v>
      </c>
      <c r="B10" s="8" t="n">
        <v>0.03</v>
      </c>
      <c r="C10" s="8" t="n">
        <v>-0.95</v>
      </c>
    </row>
    <row r="11" spans="1:3">
      <c r="A11" s="4" t="s">
        <v>125</v>
      </c>
      <c r="B11" s="8" t="n">
        <v>0.03</v>
      </c>
      <c r="C11" s="8" t="n">
        <v>-0.95</v>
      </c>
    </row>
    <row r="12" spans="1:3">
      <c r="A12" s="4" t="s">
        <v>424</v>
      </c>
    </row>
    <row r="13" spans="1:3">
      <c r="A13" s="3" t="s">
        <v>533</v>
      </c>
    </row>
    <row r="14" spans="1:3">
      <c r="A14" s="4" t="s">
        <v>526</v>
      </c>
      <c r="B14" s="5" t="n">
        <v>4159406</v>
      </c>
      <c r="C14" s="5" t="n">
        <v>0</v>
      </c>
    </row>
    <row r="15" spans="1:3">
      <c r="A15" s="4" t="s">
        <v>417</v>
      </c>
    </row>
    <row r="16" spans="1:3">
      <c r="A16" s="3" t="s">
        <v>533</v>
      </c>
    </row>
    <row r="17" spans="1:3">
      <c r="A17" s="4" t="s">
        <v>526</v>
      </c>
      <c r="B17" s="5" t="n">
        <v>33602</v>
      </c>
      <c r="C17" s="5" t="n">
        <v>0</v>
      </c>
    </row>
    <row r="18" spans="1:3">
      <c r="A18" s="4" t="s">
        <v>129</v>
      </c>
    </row>
    <row r="19" spans="1:3">
      <c r="A19" s="3" t="s">
        <v>533</v>
      </c>
    </row>
    <row r="20" spans="1:3">
      <c r="A20" s="4" t="s">
        <v>526</v>
      </c>
      <c r="B20" s="5" t="n">
        <v>55051</v>
      </c>
      <c r="C20" s="5"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s>
  <sheetData>
    <row r="1" spans="1:5">
      <c r="A1" s="1" t="s">
        <v>127</v>
      </c>
      <c r="B1" s="2" t="s">
        <v>128</v>
      </c>
      <c r="C1" s="2" t="s">
        <v>129</v>
      </c>
      <c r="D1" s="2" t="s">
        <v>130</v>
      </c>
      <c r="E1" s="2" t="s">
        <v>131</v>
      </c>
    </row>
    <row r="2" spans="1:5">
      <c r="A2" s="4" t="s">
        <v>132</v>
      </c>
      <c r="B2" s="5" t="n">
        <v>41562111</v>
      </c>
    </row>
    <row r="3" spans="1:5">
      <c r="A3" s="4" t="s">
        <v>133</v>
      </c>
      <c r="B3" s="6" t="n">
        <v>199540</v>
      </c>
    </row>
    <row r="4" spans="1:5">
      <c r="A4" s="4" t="s">
        <v>134</v>
      </c>
      <c r="B4" s="5" t="n">
        <v>41562111</v>
      </c>
    </row>
    <row r="5" spans="1:5">
      <c r="A5" s="4" t="s">
        <v>135</v>
      </c>
      <c r="B5" s="6" t="n">
        <v>199540</v>
      </c>
    </row>
    <row r="6" spans="1:5">
      <c r="A6" s="4" t="s">
        <v>132</v>
      </c>
      <c r="C6" s="5" t="n">
        <v>6951350</v>
      </c>
    </row>
    <row r="7" spans="1:5">
      <c r="A7" s="4" t="s">
        <v>133</v>
      </c>
      <c r="B7" s="5" t="n">
        <v>-121750</v>
      </c>
      <c r="C7" s="6" t="n">
        <v>1</v>
      </c>
      <c r="D7" s="6" t="n">
        <v>7921</v>
      </c>
      <c r="E7" s="6" t="n">
        <v>-129672</v>
      </c>
    </row>
    <row r="8" spans="1:5">
      <c r="A8" s="3" t="s">
        <v>136</v>
      </c>
    </row>
    <row r="9" spans="1:5">
      <c r="A9" s="4" t="s">
        <v>122</v>
      </c>
      <c r="B9" s="5" t="n">
        <v>-6649</v>
      </c>
      <c r="E9" s="5" t="n">
        <v>-6649</v>
      </c>
    </row>
    <row r="10" spans="1:5">
      <c r="A10" s="4" t="s">
        <v>137</v>
      </c>
      <c r="C10" s="5" t="n">
        <v>169583</v>
      </c>
    </row>
    <row r="11" spans="1:5">
      <c r="A11" s="4" t="s">
        <v>138</v>
      </c>
      <c r="B11" s="5" t="n">
        <v>366</v>
      </c>
      <c r="D11" s="5" t="n">
        <v>366</v>
      </c>
    </row>
    <row r="12" spans="1:5">
      <c r="A12" s="4" t="s">
        <v>139</v>
      </c>
      <c r="B12" s="5" t="n">
        <v>855</v>
      </c>
      <c r="D12" s="5" t="n">
        <v>855</v>
      </c>
    </row>
    <row r="13" spans="1:5">
      <c r="A13" s="4" t="s">
        <v>134</v>
      </c>
      <c r="C13" s="5" t="n">
        <v>7120933</v>
      </c>
    </row>
    <row r="14" spans="1:5">
      <c r="A14" s="4" t="s">
        <v>135</v>
      </c>
      <c r="B14" s="6" t="n">
        <v>-127178</v>
      </c>
      <c r="C14" s="6" t="n">
        <v>1</v>
      </c>
      <c r="D14" s="5" t="n">
        <v>9142</v>
      </c>
      <c r="E14" s="5" t="n">
        <v>-136321</v>
      </c>
    </row>
    <row r="15" spans="1:5">
      <c r="A15" s="4" t="s">
        <v>140</v>
      </c>
      <c r="B15" s="5" t="n">
        <v>0</v>
      </c>
    </row>
    <row r="16" spans="1:5">
      <c r="A16" s="4" t="s">
        <v>141</v>
      </c>
      <c r="B16" s="6" t="n">
        <v>0</v>
      </c>
    </row>
    <row r="17" spans="1:5">
      <c r="A17" s="4" t="s">
        <v>142</v>
      </c>
      <c r="B17" s="5" t="n">
        <v>0</v>
      </c>
    </row>
    <row r="18" spans="1:5">
      <c r="A18" s="4" t="s">
        <v>143</v>
      </c>
      <c r="B18" s="6" t="n">
        <v>0</v>
      </c>
    </row>
    <row r="19" spans="1:5">
      <c r="A19" s="4" t="s">
        <v>140</v>
      </c>
      <c r="C19" s="5" t="n">
        <v>61576494</v>
      </c>
    </row>
    <row r="20" spans="1:5">
      <c r="A20" s="4" t="s">
        <v>141</v>
      </c>
      <c r="B20" s="5" t="n">
        <v>384090</v>
      </c>
      <c r="C20" s="6" t="n">
        <v>6</v>
      </c>
      <c r="D20" s="5" t="n">
        <v>526199</v>
      </c>
      <c r="E20" s="5" t="n">
        <v>-142115</v>
      </c>
    </row>
    <row r="21" spans="1:5">
      <c r="A21" s="3" t="s">
        <v>136</v>
      </c>
    </row>
    <row r="22" spans="1:5">
      <c r="A22" s="4" t="s">
        <v>122</v>
      </c>
      <c r="B22" s="5" t="n">
        <v>1815</v>
      </c>
      <c r="E22" s="5" t="n">
        <v>1815</v>
      </c>
    </row>
    <row r="23" spans="1:5">
      <c r="A23" s="4" t="s">
        <v>137</v>
      </c>
      <c r="C23" s="5" t="n">
        <v>280883</v>
      </c>
    </row>
    <row r="24" spans="1:5">
      <c r="A24" s="4" t="s">
        <v>138</v>
      </c>
      <c r="B24" s="5" t="n">
        <v>1002</v>
      </c>
      <c r="D24" s="5" t="n">
        <v>1002</v>
      </c>
    </row>
    <row r="25" spans="1:5">
      <c r="A25" s="4" t="s">
        <v>139</v>
      </c>
      <c r="B25" s="5" t="n">
        <v>5074</v>
      </c>
      <c r="D25" s="5" t="n">
        <v>5074</v>
      </c>
    </row>
    <row r="26" spans="1:5">
      <c r="A26" s="4" t="s">
        <v>142</v>
      </c>
      <c r="C26" s="5" t="n">
        <v>61857377</v>
      </c>
    </row>
    <row r="27" spans="1:5">
      <c r="A27" s="4" t="s">
        <v>143</v>
      </c>
      <c r="B27" s="6" t="n">
        <v>391981</v>
      </c>
      <c r="C27" s="6" t="n">
        <v>6</v>
      </c>
      <c r="D27" s="6" t="n">
        <v>532275</v>
      </c>
      <c r="E27" s="6" t="n">
        <v>-1403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536</v>
      </c>
      <c r="B1" s="2" t="s">
        <v>537</v>
      </c>
    </row>
    <row r="2" spans="1:2">
      <c r="A2" s="3" t="s">
        <v>538</v>
      </c>
    </row>
    <row r="3" spans="1:2">
      <c r="A3" s="4" t="s">
        <v>539</v>
      </c>
      <c r="B3" s="6" t="n">
        <v>1200000</v>
      </c>
    </row>
    <row r="4" spans="1:2">
      <c r="A4" s="4" t="s">
        <v>540</v>
      </c>
    </row>
    <row r="5" spans="1:2">
      <c r="A5" s="3" t="s">
        <v>538</v>
      </c>
    </row>
    <row r="6" spans="1:2">
      <c r="A6" s="4" t="s">
        <v>541</v>
      </c>
      <c r="B6" s="6" t="n">
        <v>150000000</v>
      </c>
    </row>
    <row r="7" spans="1:2">
      <c r="A7" s="4" t="s">
        <v>542</v>
      </c>
      <c r="B7" s="4" t="s">
        <v>543</v>
      </c>
    </row>
    <row r="8" spans="1:2">
      <c r="A8" s="4" t="s">
        <v>544</v>
      </c>
      <c r="B8" s="6" t="n">
        <v>200000000</v>
      </c>
    </row>
    <row r="9" spans="1:2">
      <c r="A9" s="4" t="s">
        <v>545</v>
      </c>
      <c r="B9" s="4" t="s">
        <v>546</v>
      </c>
    </row>
    <row r="10" spans="1:2">
      <c r="A10" s="4" t="s">
        <v>547</v>
      </c>
      <c r="B10" s="5" t="n">
        <v>3</v>
      </c>
    </row>
    <row r="11" spans="1:2">
      <c r="A11" s="4" t="s">
        <v>548</v>
      </c>
      <c r="B11" s="9" t="n">
        <v>1.25</v>
      </c>
    </row>
    <row r="12" spans="1:2">
      <c r="A12" s="4" t="s">
        <v>549</v>
      </c>
    </row>
    <row r="13" spans="1:2">
      <c r="A13" s="3" t="s">
        <v>538</v>
      </c>
    </row>
    <row r="14" spans="1:2">
      <c r="A14" s="4" t="s">
        <v>550</v>
      </c>
      <c r="B14" s="4" t="s">
        <v>551</v>
      </c>
    </row>
    <row r="15" spans="1:2">
      <c r="A15" s="4" t="s">
        <v>552</v>
      </c>
    </row>
    <row r="16" spans="1:2">
      <c r="A16" s="3" t="s">
        <v>538</v>
      </c>
    </row>
    <row r="17" spans="1:2">
      <c r="A17" s="4" t="s">
        <v>550</v>
      </c>
      <c r="B17" s="4" t="s">
        <v>553</v>
      </c>
    </row>
    <row r="18" spans="1:2">
      <c r="A18" s="4" t="s">
        <v>554</v>
      </c>
    </row>
    <row r="19" spans="1:2">
      <c r="A19" s="3" t="s">
        <v>538</v>
      </c>
    </row>
    <row r="20" spans="1:2">
      <c r="A20" s="4" t="s">
        <v>550</v>
      </c>
      <c r="B20" s="4" t="s">
        <v>555</v>
      </c>
    </row>
    <row r="21" spans="1:2">
      <c r="A21" s="4" t="s">
        <v>556</v>
      </c>
    </row>
    <row r="22" spans="1:2">
      <c r="A22" s="3" t="s">
        <v>538</v>
      </c>
    </row>
    <row r="23" spans="1:2">
      <c r="A23" s="4" t="s">
        <v>550</v>
      </c>
      <c r="B23" s="4" t="s">
        <v>557</v>
      </c>
    </row>
    <row r="24" spans="1:2">
      <c r="A24" s="4" t="s">
        <v>558</v>
      </c>
    </row>
    <row r="25" spans="1:2">
      <c r="A25" s="3" t="s">
        <v>538</v>
      </c>
    </row>
    <row r="26" spans="1:2">
      <c r="A26" s="4" t="s">
        <v>550</v>
      </c>
      <c r="B26" s="4" t="s">
        <v>559</v>
      </c>
    </row>
    <row r="27" spans="1:2">
      <c r="A27" s="4" t="s">
        <v>560</v>
      </c>
    </row>
    <row r="28" spans="1:2">
      <c r="A28" s="3" t="s">
        <v>538</v>
      </c>
    </row>
    <row r="29" spans="1:2">
      <c r="A29" s="4" t="s">
        <v>550</v>
      </c>
      <c r="B29" s="4" t="s">
        <v>5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105</v>
      </c>
    </row>
    <row r="3" spans="1:3">
      <c r="A3" s="3" t="s">
        <v>145</v>
      </c>
    </row>
    <row r="4" spans="1:3">
      <c r="A4" s="4" t="s">
        <v>122</v>
      </c>
      <c r="B4" s="6" t="n">
        <v>1815</v>
      </c>
      <c r="C4" s="6" t="n">
        <v>-6649</v>
      </c>
    </row>
    <row r="5" spans="1:3">
      <c r="A5" s="3" t="s">
        <v>146</v>
      </c>
    </row>
    <row r="6" spans="1:3">
      <c r="A6" s="4" t="s">
        <v>147</v>
      </c>
      <c r="B6" s="5" t="n">
        <v>2583</v>
      </c>
      <c r="C6" s="5" t="n">
        <v>1905</v>
      </c>
    </row>
    <row r="7" spans="1:3">
      <c r="A7" s="4" t="s">
        <v>148</v>
      </c>
      <c r="B7" s="5" t="n">
        <v>445</v>
      </c>
    </row>
    <row r="8" spans="1:3">
      <c r="A8" s="4" t="s">
        <v>149</v>
      </c>
      <c r="B8" s="5" t="n">
        <v>5949</v>
      </c>
      <c r="C8" s="5" t="n">
        <v>855</v>
      </c>
    </row>
    <row r="9" spans="1:3">
      <c r="A9" s="4" t="s">
        <v>150</v>
      </c>
      <c r="B9" s="5" t="n">
        <v>57</v>
      </c>
      <c r="C9" s="5" t="n">
        <v>58</v>
      </c>
    </row>
    <row r="10" spans="1:3">
      <c r="A10" s="4" t="s">
        <v>151</v>
      </c>
      <c r="B10" s="5" t="n">
        <v>0</v>
      </c>
      <c r="C10" s="5" t="n">
        <v>759</v>
      </c>
    </row>
    <row r="11" spans="1:3">
      <c r="A11" s="3" t="s">
        <v>152</v>
      </c>
    </row>
    <row r="12" spans="1:3">
      <c r="A12" s="4" t="s">
        <v>62</v>
      </c>
      <c r="B12" s="5" t="n">
        <v>3746</v>
      </c>
      <c r="C12" s="5" t="n">
        <v>-3568</v>
      </c>
    </row>
    <row r="13" spans="1:3">
      <c r="A13" s="4" t="s">
        <v>153</v>
      </c>
      <c r="B13" s="5" t="n">
        <v>-39106</v>
      </c>
      <c r="C13" s="5" t="n">
        <v>-4025</v>
      </c>
    </row>
    <row r="14" spans="1:3">
      <c r="A14" s="4" t="s">
        <v>154</v>
      </c>
      <c r="B14" s="5" t="n">
        <v>-6255</v>
      </c>
      <c r="C14" s="5" t="n">
        <v>122</v>
      </c>
    </row>
    <row r="15" spans="1:3">
      <c r="A15" s="4" t="s">
        <v>71</v>
      </c>
      <c r="B15" s="5" t="n">
        <v>16651</v>
      </c>
      <c r="C15" s="5" t="n">
        <v>-4349</v>
      </c>
    </row>
    <row r="16" spans="1:3">
      <c r="A16" s="4" t="s">
        <v>75</v>
      </c>
      <c r="B16" s="5" t="n">
        <v>-2608</v>
      </c>
      <c r="C16" s="5" t="n">
        <v>1608</v>
      </c>
    </row>
    <row r="17" spans="1:3">
      <c r="A17" s="4" t="s">
        <v>155</v>
      </c>
      <c r="B17" s="5" t="n">
        <v>-479</v>
      </c>
    </row>
    <row r="18" spans="1:3">
      <c r="A18" s="4" t="s">
        <v>156</v>
      </c>
      <c r="B18" s="5" t="n">
        <v>0</v>
      </c>
      <c r="C18" s="5" t="n">
        <v>4</v>
      </c>
    </row>
    <row r="19" spans="1:3">
      <c r="A19" s="4" t="s">
        <v>157</v>
      </c>
      <c r="B19" s="5" t="n">
        <v>-17202</v>
      </c>
      <c r="C19" s="5" t="n">
        <v>-13280</v>
      </c>
    </row>
    <row r="20" spans="1:3">
      <c r="A20" s="3" t="s">
        <v>158</v>
      </c>
    </row>
    <row r="21" spans="1:3">
      <c r="A21" s="4" t="s">
        <v>159</v>
      </c>
      <c r="B21" s="5" t="n">
        <v>-12398</v>
      </c>
      <c r="C21" s="5" t="n">
        <v>-3795</v>
      </c>
    </row>
    <row r="22" spans="1:3">
      <c r="A22" s="4" t="s">
        <v>160</v>
      </c>
      <c r="B22" s="5" t="n">
        <v>0</v>
      </c>
      <c r="C22" s="5" t="n">
        <v>132</v>
      </c>
    </row>
    <row r="23" spans="1:3">
      <c r="A23" s="4" t="s">
        <v>161</v>
      </c>
      <c r="B23" s="5" t="n">
        <v>-964</v>
      </c>
      <c r="C23" s="5" t="n">
        <v>-829</v>
      </c>
    </row>
    <row r="24" spans="1:3">
      <c r="A24" s="4" t="s">
        <v>162</v>
      </c>
      <c r="B24" s="5" t="n">
        <v>0</v>
      </c>
      <c r="C24" s="5" t="n">
        <v>-501</v>
      </c>
    </row>
    <row r="25" spans="1:3">
      <c r="A25" s="4" t="s">
        <v>163</v>
      </c>
      <c r="B25" s="5" t="n">
        <v>-13362</v>
      </c>
      <c r="C25" s="5" t="n">
        <v>-4993</v>
      </c>
    </row>
    <row r="26" spans="1:3">
      <c r="A26" s="3" t="s">
        <v>164</v>
      </c>
    </row>
    <row r="27" spans="1:3">
      <c r="A27" s="4" t="s">
        <v>165</v>
      </c>
      <c r="B27" s="5" t="n">
        <v>-16</v>
      </c>
    </row>
    <row r="28" spans="1:3">
      <c r="A28" s="4" t="s">
        <v>165</v>
      </c>
      <c r="C28" s="5" t="n">
        <v>-9</v>
      </c>
    </row>
    <row r="29" spans="1:3">
      <c r="A29" s="4" t="s">
        <v>166</v>
      </c>
      <c r="B29" s="5" t="n">
        <v>1014</v>
      </c>
      <c r="C29" s="5" t="n">
        <v>366</v>
      </c>
    </row>
    <row r="30" spans="1:3">
      <c r="A30" s="4" t="s">
        <v>167</v>
      </c>
      <c r="B30" s="5" t="n">
        <v>-12</v>
      </c>
      <c r="C30" s="5" t="n">
        <v>0</v>
      </c>
    </row>
    <row r="31" spans="1:3">
      <c r="A31" s="4" t="s">
        <v>168</v>
      </c>
      <c r="B31" s="5" t="n">
        <v>0</v>
      </c>
      <c r="C31" s="5" t="n">
        <v>-946</v>
      </c>
    </row>
    <row r="32" spans="1:3">
      <c r="A32" s="4" t="s">
        <v>169</v>
      </c>
      <c r="B32" s="5" t="n">
        <v>986</v>
      </c>
      <c r="C32" s="5" t="n">
        <v>-589</v>
      </c>
    </row>
    <row r="33" spans="1:3">
      <c r="A33" s="4" t="s">
        <v>170</v>
      </c>
      <c r="B33" s="5" t="n">
        <v>-29578</v>
      </c>
      <c r="C33" s="5" t="n">
        <v>-18862</v>
      </c>
    </row>
    <row r="34" spans="1:3">
      <c r="A34" s="4" t="s">
        <v>171</v>
      </c>
      <c r="B34" s="5" t="n">
        <v>275988</v>
      </c>
      <c r="C34" s="5" t="n">
        <v>54271</v>
      </c>
    </row>
    <row r="35" spans="1:3">
      <c r="A35" s="4" t="s">
        <v>172</v>
      </c>
      <c r="B35" s="5" t="n">
        <v>246410</v>
      </c>
      <c r="C35" s="5" t="n">
        <v>35409</v>
      </c>
    </row>
    <row r="36" spans="1:3">
      <c r="A36" s="3" t="s">
        <v>173</v>
      </c>
    </row>
    <row r="37" spans="1:3">
      <c r="A37" s="4" t="s">
        <v>174</v>
      </c>
      <c r="B37" s="5" t="n">
        <v>682</v>
      </c>
      <c r="C37" s="5" t="n">
        <v>715</v>
      </c>
    </row>
    <row r="38" spans="1:3">
      <c r="A38" s="3" t="s">
        <v>175</v>
      </c>
    </row>
    <row r="39" spans="1:3">
      <c r="A39" s="4" t="s">
        <v>176</v>
      </c>
      <c r="B39" s="5" t="n">
        <v>5907</v>
      </c>
      <c r="C39" s="5" t="n">
        <v>589</v>
      </c>
    </row>
    <row r="40" spans="1:3">
      <c r="A40" s="4" t="s">
        <v>177</v>
      </c>
      <c r="B40" s="5" t="n">
        <v>0</v>
      </c>
      <c r="C40" s="5" t="n">
        <v>69</v>
      </c>
    </row>
    <row r="41" spans="1:3">
      <c r="A41" s="4" t="s">
        <v>178</v>
      </c>
      <c r="B41" s="5" t="n">
        <v>156</v>
      </c>
      <c r="C41" s="6" t="n">
        <v>0</v>
      </c>
    </row>
    <row r="42" spans="1:3">
      <c r="A42" s="4" t="s">
        <v>179</v>
      </c>
      <c r="B42" s="6" t="n">
        <v>98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2T16:40:03Z</dcterms:created>
  <dcterms:modified xmlns:dcterms="http://purl.org/dc/terms/" xmlns:xsi="http://www.w3.org/2001/XMLSchema-instance" xsi:type="dcterms:W3CDTF">2020-05-12T16:40:03Z</dcterms:modified>
</cp:coreProperties>
</file>